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Business and Basi" sheetId="7" state="visible" r:id="rId7"/>
    <sheet xmlns:r="http://schemas.openxmlformats.org/officeDocument/2006/relationships" name="Acquisitions" sheetId="8" state="visible" r:id="rId8"/>
    <sheet xmlns:r="http://schemas.openxmlformats.org/officeDocument/2006/relationships" name="Contract Assets and Liabilities" sheetId="9" state="visible" r:id="rId9"/>
    <sheet xmlns:r="http://schemas.openxmlformats.org/officeDocument/2006/relationships" name="Lease Obligation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Noncontrolling Interest" sheetId="18" state="visible" r:id="rId18"/>
    <sheet xmlns:r="http://schemas.openxmlformats.org/officeDocument/2006/relationships" name="Earnings Per Share" sheetId="19" state="visible" r:id="rId19"/>
    <sheet xmlns:r="http://schemas.openxmlformats.org/officeDocument/2006/relationships" name="Organization, Business and Ba_2" sheetId="20" state="visible" r:id="rId20"/>
    <sheet xmlns:r="http://schemas.openxmlformats.org/officeDocument/2006/relationships" name="Acquisitions (Tables)" sheetId="21" state="visible" r:id="rId21"/>
    <sheet xmlns:r="http://schemas.openxmlformats.org/officeDocument/2006/relationships" name="Contract Assets and Liabiliti_2" sheetId="22" state="visible" r:id="rId22"/>
    <sheet xmlns:r="http://schemas.openxmlformats.org/officeDocument/2006/relationships" name="Lease Obligations (Tables)" sheetId="23" state="visible" r:id="rId23"/>
    <sheet xmlns:r="http://schemas.openxmlformats.org/officeDocument/2006/relationships" name="Debt (Tables)" sheetId="24" state="visible" r:id="rId24"/>
    <sheet xmlns:r="http://schemas.openxmlformats.org/officeDocument/2006/relationships" name="Revenue Recognition (Tables)"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Organization, Business and Ba_3" sheetId="28" state="visible" r:id="rId28"/>
    <sheet xmlns:r="http://schemas.openxmlformats.org/officeDocument/2006/relationships" name="Acquisitions - Additional infor" sheetId="29" state="visible" r:id="rId29"/>
    <sheet xmlns:r="http://schemas.openxmlformats.org/officeDocument/2006/relationships" name="Acquisitions - Summary of acqui" sheetId="30" state="visible" r:id="rId30"/>
    <sheet xmlns:r="http://schemas.openxmlformats.org/officeDocument/2006/relationships" name="Acquisitions - Summary of suppl" sheetId="31" state="visible" r:id="rId31"/>
    <sheet xmlns:r="http://schemas.openxmlformats.org/officeDocument/2006/relationships" name="Contract Assets and Liabiliti_3" sheetId="32" state="visible" r:id="rId32"/>
    <sheet xmlns:r="http://schemas.openxmlformats.org/officeDocument/2006/relationships" name="Contract Assets and Liabiliti_4" sheetId="33" state="visible" r:id="rId33"/>
    <sheet xmlns:r="http://schemas.openxmlformats.org/officeDocument/2006/relationships" name="Contract Assets and Liabiliti_5" sheetId="34" state="visible" r:id="rId34"/>
    <sheet xmlns:r="http://schemas.openxmlformats.org/officeDocument/2006/relationships" name="Contract Assets and Liabiliti_6" sheetId="35" state="visible" r:id="rId35"/>
    <sheet xmlns:r="http://schemas.openxmlformats.org/officeDocument/2006/relationships" name="Contract Assets and Liabiliti_7" sheetId="36" state="visible" r:id="rId36"/>
    <sheet xmlns:r="http://schemas.openxmlformats.org/officeDocument/2006/relationships" name="Contract Assets and Liabiliti_8" sheetId="37" state="visible" r:id="rId37"/>
    <sheet xmlns:r="http://schemas.openxmlformats.org/officeDocument/2006/relationships" name="Lease Obligations - Additional " sheetId="38" state="visible" r:id="rId38"/>
    <sheet xmlns:r="http://schemas.openxmlformats.org/officeDocument/2006/relationships" name="Lease Obligations - Summary of " sheetId="39" state="visible" r:id="rId39"/>
    <sheet xmlns:r="http://schemas.openxmlformats.org/officeDocument/2006/relationships" name="Lease Obligations - Summary o_2" sheetId="40" state="visible" r:id="rId40"/>
    <sheet xmlns:r="http://schemas.openxmlformats.org/officeDocument/2006/relationships" name="Lease Obligations - Summary o_3" sheetId="41" state="visible" r:id="rId41"/>
    <sheet xmlns:r="http://schemas.openxmlformats.org/officeDocument/2006/relationships" name="Lease Obligations - Summary o_4" sheetId="42" state="visible" r:id="rId42"/>
    <sheet xmlns:r="http://schemas.openxmlformats.org/officeDocument/2006/relationships" name="Lease Obligations - Schedule of" sheetId="43" state="visible" r:id="rId43"/>
    <sheet xmlns:r="http://schemas.openxmlformats.org/officeDocument/2006/relationships" name="Debt - Summary of total debt (D" sheetId="44" state="visible" r:id="rId44"/>
    <sheet xmlns:r="http://schemas.openxmlformats.org/officeDocument/2006/relationships" name="Debt - Additional information (" sheetId="45" state="visible" r:id="rId45"/>
    <sheet xmlns:r="http://schemas.openxmlformats.org/officeDocument/2006/relationships" name="Debt - Schedule of remaining pr"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Revenue Recognition - Additiona" sheetId="49" state="visible" r:id="rId49"/>
    <sheet xmlns:r="http://schemas.openxmlformats.org/officeDocument/2006/relationships" name="Revenue Recognition - Summary o"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Stock-Based Compensation (Detai" sheetId="53" state="visible" r:id="rId53"/>
    <sheet xmlns:r="http://schemas.openxmlformats.org/officeDocument/2006/relationships" name="Segment Information - Additiona" sheetId="54" state="visible" r:id="rId54"/>
    <sheet xmlns:r="http://schemas.openxmlformats.org/officeDocument/2006/relationships" name="Segment Information - Summary o" sheetId="55" state="visible" r:id="rId55"/>
    <sheet xmlns:r="http://schemas.openxmlformats.org/officeDocument/2006/relationships" name="Noncontrolling Interest (Detail" sheetId="56" state="visible" r:id="rId56"/>
    <sheet xmlns:r="http://schemas.openxmlformats.org/officeDocument/2006/relationships" name="Earnings Per Share - Summary of" sheetId="57" state="visible" r:id="rId57"/>
    <sheet xmlns:r="http://schemas.openxmlformats.org/officeDocument/2006/relationships" name="Earnings Per Share - Summary _2" sheetId="58" state="visible" r:id="rId58"/>
  </sheets>
  <definedNames/>
  <calcPr calcId="124519" fullCalcOnLoad="1"/>
</workbook>
</file>

<file path=xl/sharedStrings.xml><?xml version="1.0" encoding="utf-8"?>
<sst xmlns="http://schemas.openxmlformats.org/spreadsheetml/2006/main" uniqueCount="661">
  <si>
    <t>Document and Entity Information - shares</t>
  </si>
  <si>
    <t>9 Months Ended</t>
  </si>
  <si>
    <t>Sep. 30, 2019</t>
  </si>
  <si>
    <t>Oct. 25,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MYR GROUP INC.</t>
  </si>
  <si>
    <t>Entity Central Index Key</t>
  </si>
  <si>
    <t>0000700923</t>
  </si>
  <si>
    <t>Current Fiscal Year End Date</t>
  </si>
  <si>
    <t>--12-31</t>
  </si>
  <si>
    <t>Entity Filer Category</t>
  </si>
  <si>
    <t>Accelerated Filer</t>
  </si>
  <si>
    <t>Trading Symbol</t>
  </si>
  <si>
    <t>MYRG</t>
  </si>
  <si>
    <t>Entity Common Stock, Shares Outstanding</t>
  </si>
  <si>
    <t>Entity Emerging Growth Company</t>
  </si>
  <si>
    <t>Entity Small Business</t>
  </si>
  <si>
    <t>Entity Current Reporting Status</t>
  </si>
  <si>
    <t>Yes</t>
  </si>
  <si>
    <t>Entity Shell Company</t>
  </si>
  <si>
    <t>UNAUDITED CONSOLIDATED BALANCE SHEETS - USD ($) $ in Thousands</t>
  </si>
  <si>
    <t>Dec. 31, 2018</t>
  </si>
  <si>
    <t>Current assets:</t>
  </si>
  <si>
    <t>Cash and cash equivalents</t>
  </si>
  <si>
    <t>Accounts receivable, net of allowances of $4,773 and $1,331, respectively</t>
  </si>
  <si>
    <t>Contract assets</t>
  </si>
  <si>
    <t>Current portion of receivable for insurance claims in excess of deductibles</t>
  </si>
  <si>
    <t>Other current assets</t>
  </si>
  <si>
    <t>Total current assets</t>
  </si>
  <si>
    <t>Property and equipment, net of accumulated depreciation of $268,541 and $253,495, respectively</t>
  </si>
  <si>
    <t>Operating lease right-of-use assets</t>
  </si>
  <si>
    <t>Goodwill</t>
  </si>
  <si>
    <t>Intangible assets, net of accumulated amortization of $9,919 and $7,031, respectively</t>
  </si>
  <si>
    <t>Receivable for insurance claims in excess of deductibles</t>
  </si>
  <si>
    <t>Investment in joint ventures</t>
  </si>
  <si>
    <t>Other assets</t>
  </si>
  <si>
    <t>Total assets</t>
  </si>
  <si>
    <t>Current liabilities:</t>
  </si>
  <si>
    <t>Current portion of long-term debt</t>
  </si>
  <si>
    <t>Current portion of operating lease obligations</t>
  </si>
  <si>
    <t>Current portion of finance lease obligations</t>
  </si>
  <si>
    <t>Accounts payable</t>
  </si>
  <si>
    <t>Contract liabilities</t>
  </si>
  <si>
    <t>Current portion of accrued self-insurance</t>
  </si>
  <si>
    <t>Other current liabilities</t>
  </si>
  <si>
    <t>Total current liabilities</t>
  </si>
  <si>
    <t>Deferred income tax liabilities</t>
  </si>
  <si>
    <t>Long-term debt</t>
  </si>
  <si>
    <t>Accrued self-insurance</t>
  </si>
  <si>
    <t>Operating lease obligations, net of current maturities</t>
  </si>
  <si>
    <t>Finance lease obligations, net of current maturities</t>
  </si>
  <si>
    <t>Other liabilities</t>
  </si>
  <si>
    <t>Total liabilities</t>
  </si>
  <si>
    <t>Commitments and contingencies</t>
  </si>
  <si>
    <t xml:space="preserve"> </t>
  </si>
  <si>
    <t>Stockholders' equity:</t>
  </si>
  <si>
    <t>Preferred stock-$0.01 par value per share; 4,000,000 authorized shares; none issued and outstanding at September 30, 2019 and December 31, 2018</t>
  </si>
  <si>
    <t>Common stock-$0.01 par value per share; 100,000,000 authorized shares; 16,646,992 and 16,564,961 shares issued and outstanding at September 30, 2019 and December 31, 2018, respectively</t>
  </si>
  <si>
    <t>Additional paid-in capital</t>
  </si>
  <si>
    <t>Accumulated other comprehensive loss</t>
  </si>
  <si>
    <t>Retained earnings</t>
  </si>
  <si>
    <t>Total stockholders' equity attributable to MYR Group Inc.</t>
  </si>
  <si>
    <t>Noncontrolling interest</t>
  </si>
  <si>
    <t>Total stockholders' equity</t>
  </si>
  <si>
    <t>Total liabilities and stockholders' equity</t>
  </si>
  <si>
    <t>UNAUDITED CONSOLIDATED BALANCE SHEETS (Parenthetical) - USD ($) $ in Thousands</t>
  </si>
  <si>
    <t>UNAUDITED CONSOLIDATED BALANCE SHEETS</t>
  </si>
  <si>
    <t>Allowance for doubtful accounts receivable</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OPERATIONS AND COMPREHENSIVE INCOME - USD ($) shares in Thousands, $ in Thousands</t>
  </si>
  <si>
    <t>3 Months Ended</t>
  </si>
  <si>
    <t>Sep. 30, 2018</t>
  </si>
  <si>
    <t>UNAUDITED CONSOLIDATED STATEMENTS OF OPERATIONS AND COMPREHENSIVE INCOME</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income (expense), net</t>
  </si>
  <si>
    <t>Income before provision for income taxes</t>
  </si>
  <si>
    <t>Income tax expense</t>
  </si>
  <si>
    <t>Net income</t>
  </si>
  <si>
    <t>Less: net income (loss) attributable to noncontrolling interest</t>
  </si>
  <si>
    <t>Net income attributable to MYR Group Inc</t>
  </si>
  <si>
    <t>Income per common share attributable to MYR Group Inc.:</t>
  </si>
  <si>
    <t>Basic (in dollars per share)</t>
  </si>
  <si>
    <t>Diluted (in dollars per share)</t>
  </si>
  <si>
    <t>Weighted average number of common shares and potential common shares outstanding:</t>
  </si>
  <si>
    <t>Basic (in shares)</t>
  </si>
  <si>
    <t>Diluted (in shares)</t>
  </si>
  <si>
    <t>Other comprehensive income (loss):</t>
  </si>
  <si>
    <t>Foreign currency translation adjustment</t>
  </si>
  <si>
    <t>Other comprehensive income (loss)</t>
  </si>
  <si>
    <t>Total comprehensive income (loss)</t>
  </si>
  <si>
    <t>Total comprehensive income attributable to MYR Group Inc.</t>
  </si>
  <si>
    <t>UNAUDITED CONSOLIDATED STATEMENTS OF STOCKHOLDERS' EQUITY - USD ($) shares in Thousands, $ in Thousands</t>
  </si>
  <si>
    <t>Preferred Stock [Member]</t>
  </si>
  <si>
    <t>Common Stock [Member]</t>
  </si>
  <si>
    <t>Additional Paid-In Capital [Member]</t>
  </si>
  <si>
    <t>Accumulated Other Comprehensive Income (loss) [Member]</t>
  </si>
  <si>
    <t>Retained Earnings [Member]</t>
  </si>
  <si>
    <t>MYR Group Inc. Stockholders' Equity [Member]</t>
  </si>
  <si>
    <t>Noncontrolling Interest [Member]</t>
  </si>
  <si>
    <t>Total</t>
  </si>
  <si>
    <t>Balance at Dec. 31, 2017</t>
  </si>
  <si>
    <t>Balance (in shares) at Dec. 31, 2017</t>
  </si>
  <si>
    <t>Increase (Decrease) in Stockholders' Equity [Roll Forward]</t>
  </si>
  <si>
    <t>Stock issued under compensation plans, net</t>
  </si>
  <si>
    <t>Stock issued under compensation plans, net (in shares)</t>
  </si>
  <si>
    <t>Stock-based compensation expense</t>
  </si>
  <si>
    <t>Shares repurchased</t>
  </si>
  <si>
    <t>Shares repurchased (in shares)</t>
  </si>
  <si>
    <t>Other comprehensive income</t>
  </si>
  <si>
    <t>Balance at Mar. 31, 2018</t>
  </si>
  <si>
    <t>Balance (in shares) at Mar. 31, 2018</t>
  </si>
  <si>
    <t>Balance at Sep. 30, 2018</t>
  </si>
  <si>
    <t>Balance (in shares) at Sep. 30, 2018</t>
  </si>
  <si>
    <t>Adjustment to adopt ASU No. 2016-09</t>
  </si>
  <si>
    <t>Balance at Jun. 30, 2018</t>
  </si>
  <si>
    <t>Balance (in shares) at Jun. 30, 2018</t>
  </si>
  <si>
    <t>Noncontrolling interest acquired</t>
  </si>
  <si>
    <t>Balance at Dec. 31, 2018</t>
  </si>
  <si>
    <t>Balance (in shares) at Dec. 31, 2018</t>
  </si>
  <si>
    <t>Stock issued-other</t>
  </si>
  <si>
    <t>Balance at Mar. 31, 2019</t>
  </si>
  <si>
    <t>Balance (in shares) at Mar. 31, 2019</t>
  </si>
  <si>
    <t>Balance at Sep. 30, 2019</t>
  </si>
  <si>
    <t>Balance (in shares) at Sep. 30, 2019</t>
  </si>
  <si>
    <t>Stock issued - other (in shares)</t>
  </si>
  <si>
    <t>Balance at Jun. 30, 2019</t>
  </si>
  <si>
    <t>Balance (in shares) at Jun. 30, 2019</t>
  </si>
  <si>
    <t>Stock Issued During The Period, Shares, Stock Based Compensation Expense</t>
  </si>
  <si>
    <t>UNAUDITED CONSOLIDATED STATEMENTS OF CASH FLOWS - USD ($) $ in Thousands</t>
  </si>
  <si>
    <t>Cash flows from operating activities:</t>
  </si>
  <si>
    <t>Adjustments to reconcile net income to net cash flows provided by operating activities:</t>
  </si>
  <si>
    <t>Depreciation and amortization of property and equipment</t>
  </si>
  <si>
    <t>Deferred income taxes</t>
  </si>
  <si>
    <t>Other non-cash items</t>
  </si>
  <si>
    <t>Changes in operating assets and liabilities, net of acquisitions:</t>
  </si>
  <si>
    <t>Accounts receivable, net</t>
  </si>
  <si>
    <t>Accrued self insurance</t>
  </si>
  <si>
    <t>Net cash flows provided by operating activities</t>
  </si>
  <si>
    <t>Cash flows from investing activities:</t>
  </si>
  <si>
    <t>Proceeds from sale of property and equipment</t>
  </si>
  <si>
    <t>Cash paid for acquired business</t>
  </si>
  <si>
    <t>Purchases of property and equipment</t>
  </si>
  <si>
    <t>Net cash flows used in investing activities</t>
  </si>
  <si>
    <t>Cash flows from financing activities:</t>
  </si>
  <si>
    <t>Net borrowings (repayments) under revolving lines of credit</t>
  </si>
  <si>
    <t>Borrowings under equipment notes</t>
  </si>
  <si>
    <t>Payment of principal obligations under equipment notes</t>
  </si>
  <si>
    <t>Payment of principal obligations under finance leases</t>
  </si>
  <si>
    <t>Proceeds from exercise of stock options</t>
  </si>
  <si>
    <t>Debt refinancing costs</t>
  </si>
  <si>
    <t>Repurchase of common shares</t>
  </si>
  <si>
    <t>Other financing activities</t>
  </si>
  <si>
    <t>Net cash flows provided by financing activities</t>
  </si>
  <si>
    <t>Effect of exchange rate changes on cash</t>
  </si>
  <si>
    <t>Net increase (decrease) in cash and cash equivalents</t>
  </si>
  <si>
    <t>Cash and cash equivalents:</t>
  </si>
  <si>
    <t>Beginning of period</t>
  </si>
  <si>
    <t>End of period</t>
  </si>
  <si>
    <t>Organization, Business and Basis of Presentation</t>
  </si>
  <si>
    <t>1. Organization, Business and Basis of Presentation
Organization and Business
MYR Group Inc. (the “Company”) is a holding company of specialty electrical construction service providers and conducts operations through its wholly 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Huen Electric, Inc., a Delaware corporation; CSI Electrical Contractors, Inc., a Delaware corporation;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C&amp;I customers include general contractors, commercial and industrial facility owners, local governments and developers. C&amp;I provides a broad range of services, which include the design, installation, maintenance and repair of commercial and industrial wiring, the installation of traffic networks and the installation of bridge, roadway and tunnel lighting.
Basis of Presentation
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tockholders’ equity and cash flows with respect to the interim consolidated financial statements, have been included. Certain reclassifications were made to prior year amounts to conform to the current year presentation. The consolidated balance sheet as of December 31, 2018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8, included in the Company’s Annual Report on Form 10‑K, which was filed with the SEC on March 6, 2019 (the "2018 Annual Report").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gains, recorded in other income, net, for the nine months ended September 30, 2019 were $0.1 million. Foreign currency gains, recorded in other income, net, for the nine months ended September 30, 2018 were not significant. Effective foreign currency transaction gains and losses, arising primarily from long-term monetary assets and liabilities, are recorded in the foreign currency translation adjustment line on the consolidated statements of comprehensive incom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the recoverability of goodwill and intangibles and allowance for doubtful accounts. The Company estimates a cost accrual every quarter that represents costs incurred but not invoiced for services performed or goods delivered during the period, and estimates revenue from the contract cost portion of these accruals based on current gross margin rates to be consistent with its cost method of revenue recognition.
In the nine months ended September 30, 2019 and 2018, the Company recognized revenues of $31.1 million and $8.8 million, respectively, related to significant change orders and/or claims that had been included as contract price adjustments on certain contracts which were in the process of being negotiated in the normal course of business.
The cost-to-cost method of accounting requires the Company to make estimates about the expected revenue and gross profit on each of its contracts in process. During the three months ended September 30, 2019, changes in estimates pertaining to certain projects increased consolidated gross margin by 0.2%, which resulted in increases in operating income of $0.9 million, net income attributable to MYR Group Inc. of $0.8 million and diluted earnings per common share attributable to MYR Group Inc. of $0.05. During the nine months ended September 30, 2019, changes in estimates pertaining to certain projects decreased consolidated gross margin by 0.5%, which resulted in decreases in operating income of $7.8 million, net income attributable to MYR Group Inc. of $3.3 million and diluted earnings per common share attributable to MYR Group Inc. of $0.20.
During the three months ended September 30, 2018, changes in estimates pertaining to certain projects decreased consolidated gross margin by 0.6%, which resulted in decreases in operating income of $2.1 million, net income attributable to MYR Group Inc. of $1.6 million and diluted earnings per common share attributable to MYR Group Inc of $0.09. During the nine months ended September 30, 2018, changes in estimates pertaining to certain projects decreased consolidated gross margin by 0.4%, which resulted in decreases in operating income of $3.9 million, net income attributable to MYR Group Inc. of $2.8 million and diluted earnings per common share attributable to MYR Group Inc. of $0.17.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Adopted Accounting Pronouncements
In February 2016, the FASB issued ASU No. 2016‑02, Leases (Topic 842) . The amendments under this pronouncement changed the way all leases with durations in excess of one year are treated. Under this guidance, lessees are required to recognize virtually all leases on the balance sheet as a right-of-use asset and an associated finance lease liability or operating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e leases or operating leases. Finance lease liabilities, which contain provisions similar to capitalized leases under the prior accounting standards, are amortized as amortization expense and interest expense in the statement of operations. Operating lease liabilities and right-of-use assets are adjusted to result in a single straight-line lease expense over the life of the lease. On January 1, 2019, the Company adopted ASU No. 2016‑02, Leases (Topic 842) using the modified retrospective method. The modified retrospective basis provides a method for recording existing leases at adoption and in comparative periods that approximates the results of a full retrospective approach using the cumulative-effect approach for recording the transition adjustment as of the effective date. Financial results reported in prior periods are unchanged. See Note 4-Lease Obligations for further information related to the Company’s accounting policy and transition disclosures associated with the adoption of this pronouncement.
Recently Issued Accounting Pronouncements
In January 2017, the FASB issued ASU No. 2017‑04, Intangibles—Goodwill and Other (Topic 350): Simplifying the Test for Goodwill Impairment , which simplifies the subsequent measurement of goodwill, through the elimination of Step 2 from the goodwill impairment test. Instead, an entity should perform its annual, or interim, goodwill impairment test by comparing the fair value of a reporting unit with its carrying amount. The update is effective for any annual or interim goodwill impairment tests in fiscal years beginning after December 15, 2019. Early adoption is permitted for interim or annual goodwill impairment tests performed on testing dates after January 1, 2017. The guidance requires application on a prospective basis. The Company does not expect that this pronouncement will have a significant impact on its financial statements.
In June 2016, the FASB issued ASU 2016-13, Financial Instruments - Credit Losses (Topic 326), Measurement of Credit Losses on Financial Instruments, which introduced an expected credit loss methodology for the measurement and recognition of credit losses on most financial instruments , including trade receivables and off-balance sheet credit exposures.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fiscal years beginning after December 15, 2019, and interim periods within those fiscal years, with early adoption permitted. The adoption of this standard will be through a cumulative-effect adjustment to retained earnings as of the effective date. Based on our historical experience, the Company does not expect that this pronouncement will have a significant impact in its financial statements or on the estimate of the allowance for uncollectable accounts.
In August 2018, the FASB issued ASU 2018-13 ,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t>
  </si>
  <si>
    <t>Acquisitions</t>
  </si>
  <si>
    <t>2. Acquisitions
CSI Electrical Contractors, Inc.
On July 15, 2019, the Company completed the acquisition of substantially all the assets of CSI Electrical Contractors, Inc. (“CSI”), an electrical contracting firm based in California. CSI provides services to a broad array of end markets under the Company’s C&amp;I segment. The total consideration paid was approximately $79.7 million, subject to working capital and net asset adjustments, entirely funded through borrowings under the Company’s credit facility. Total consideration paid may include a portion subject to potential net asset adjustments which are expected to be finalized in early 2020. The Company’s preliminary estimate of these net asset adjustments was approximately $0.6 million as of the July 15, 2019 closing date and as of September 30, 2019, which will increase the total consideration to be paid, and is recorded in other current liabilities on the consolidated balance sheets.
The purchase agreement also includes contingent consideration provisions for margin guarantee adjustments based upon contract performance subsequent to the acquisition. The contracts were valued at fair value at the acquisition date, causing no margin guarantee estimate. Changes in contract estimates, such as modified costs to complete or change order recognition, will result in changes to these margin guarantee estimates. Changes in contingent consideration, subsequent to the acquisition, related to the margin guarantee adjustments on contracts of approximately $1.1 million were recorded in other expense for the three and nine months ended September 30, 2019. Future margin guarantee adjustments, if any, are expected to be recognized through 2020. The Company could also be required to make compensation payments contingent on the successful achievement of certain performance targets and continued employment of certain key executives of the CSI. These payments are recognized as compensation expense in the consolidated statements of operations as incurred. For the three and nine months ended September 30, 2019 the Company has not recognized any compensation expense associated with these contingent payments.
The results of operations for CSI are included in the Company’s consolidated statement of operations and the C&amp;I segment from the date of acquisition. Costs of approximately $0.3 million related to the acquisition were included in selling, general and administrative expenses in the consolidated statement of operations for the three and nine months ended September 30, 2019.
The following table summarizes the preliminary allocation of the opening balance sheet from the date of the CSI acquisition through September 30, 2019:
(as of acquisition
date) July 15,
(in thousands)
2019
Consideration paid
$
79,720
Preliminary estimated net asset adjustments
633
Total consideration, net of net asset adjustments
$
80,353
Accounts receivable, net
$
59,579
Contract assets
38,970
Other current assets
83
Property and equipment
7,964
Operating lease right-of-use assets
9,933
Intangible assets
26,000
Other long term assets
149
Accounts payable
(29,533)
Accrued salaries and benefits
(8,091)
Contract liabilities
(18,934)
Current portion of operating lease obligations
(2,526)
Other current liabilities
(4,776)
Operating lease obligations, net of current maturities
(7,407)
Long-term debt
(20)
Net identifiable assets and liabilities
71,391
Goodwill
$
8,962
The Company has developed preliminary estimates of fair value of the assets acquired and liabilities assumed for the purposes of allocating the purchase price. The goodwill to be recognized, which represents the excess of the purchase price over the net amount of the fair values assigned to assets acquired and liabilities assumed, is primarily attributable to the value of an assembled workforce and other non-identifiable assets. No synergies were anticipated in the acquisition as CSI will function as an individual district within the Company’s operating structure. Further adjustments are expected to the allocation as third party valuations of identifiable intangible assets, including backlog, customer relationships, trade name and off-market component, are determined, and as net asset adjustments are finalized. Additionally, the Company will perform an analysis of the purchase price allocation and make appropriate adjustments based on the analysis. All of the goodwill and identifiable intangible assets are expected to be tax deductible per applicable Internal Revenue Service regulations.
The following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Three months ended
Nine months ended
September 30,
September 30,
2019
2018
2019
2018
(in thousands, except per share data)
(unaudited)
(unaudited)
(unaudited)
(unaudited)
Contract revenues
$
596,600
$
474,783
$
1,672,149
$
1,277,341
Net income
$
10,743
$
5,602
$
26,515
$
18,940
Net income attributable to MYR Group, Inc.
$
10,637
$
5,600
$
27,991
$
18,938
Income per common share attributable to MYR Group Inc.:
—Basic
$
0.64
$
0.34
$
1.69
$
1.15
—Diluted
$
0.64
$
0.34
$
1.68
$
1.14
Weighted average number of common shares and potential common shares outstanding:
—Basic
16,614
16,492
16,576
16,423
—Diluted
16,714
16,630
16,692
16,580
The pro forma combined results of operations for the three and nine months ended September 30, 2019 and 2018 were prepared by adjusting the historical results of the Company to include the historical results of CSI, as if the acquisition occurred on January 1, 2018. These pro forma results were adjusted for the following:
·
additional depreciation associated with the estimated step-up in fair value of the property and equipment acquired;
·
transaction costs associated with the acquisition;
·
estimated compensation expense related to contingent payments associated with the achievement of certain performance targets and continued employment of certain key executives of CSI;
·
the estimated amortization related to the acquired intangible assets discussed above;
·
interest expense recorded by CSI and the additional interest expense related to the incremental borrowings of $79.7 million on the Company’s credit facility as if the borrowing occurred on January 1, 2018; and
·
the income tax effect of pro forma adjustments at the statutory tax rate.
Revenues of approximately $65.0 million and net loss before income taxes of approximately $1.7 million, net of CSI margin guarantee adjustments on contracts of $1.1 million and intangible amortization of $1.1 million, were included in the Company’s consolidated results of operations for the three and nine months ended September 30, 2019 related to the acquisition of CSI.
Huen Electric, Inc.
On July 2, 2018, the Company completed the acquisition of substantially all the assets of Huen Electric, Inc., an electrical contracting firm based in Illinois, Huen Electric New Jersey Inc., an electrical contracting firm based in New Jersey, and Huen New York, Inc., an electrical contracting firm based in New York (collectively, the “Huen Companies”). The Huen Companies provide a wide range of commercial and industrial electrical construction capabilities under the Company’s C&amp;I segment in Illinois, New Jersey and New York. The total consideration after net asset adjustments of $10.8 million was approximately $57.9 million, which was funded through borrowings under the Company’s credit facility. The Company has finalized the purchase price accounting relating to the acquisition of the Huen Companies. All goodwill and identifiable intangible assets are expected to be tax deductible per applicable Internal Revenue Service regulations.
The purchase agreement also included contingent consideration provisions for margin guarantee adjustments based upon performance subsequent to the acquisition on certain contracts. The contracts were valued at fair value at the acquisition date, causing no margin guarantee estimate or adjustments for fair value. Changes in contract estimates, such as modified costs to complete or change order recognition, have resulted and will continue to result in changes to these margin guarantee estimates. Changes in contingent consideration, subsequent to the acquisition, related to the margin guarantee adjustments on certain contracts were not significant for the three months ended September 30, 2019 and $1.4 million for the nine months ended September 30, 2019. Future margin guarantee adjustments, if any, are expected to be recognized in 2019. The Company could also be required to make compensation payments contingent on the successful achievement of certain performance targets and continued employment of certain key executives of the Huen Companies. These payments are recognized as compensation expense in the consolidated statements of operations as incurred. For the three and nine months ended September 30, 2019, the Company recognized $0.9 million and $1.4 million, respectively, of compensation expense associated with these contingent payments.
The following table summarizes the allocation of the opening balance sheet from the date of the Huen Companies acquisition through September 30, 2019:
(as of
Measurement
acquisition date)
Period
Final Acquisition
(in thousands)
July 2, 2018
Adjustments
Allocation
Consideration paid
$
47,082
$
—
$
47,082
Preliminary estimated net asset adjustments
10,749
85
10,834
Total consideration, net of net asset adjustments
$
57,831
$
85
$
57,916
Accounts receivable, net
$
33,903
$
(207)
$
33,696
Contract assets
10,570
1,010
11,580
Other current and long term assets
88
(11)
77
Property and equipment
3,188
—
3,188
Intangible assets
—
24,300
24,300
Accounts payable
(9,592)
(1,274)
(10,866)
Contract liabilities
(6,394)
525
(5,869)
Other current liabilities
(6,570)
49
(6,521)
Net identifiable assets and liabilities
25,193
24,392
49,585
Unallocated intangible assets
9,800
(9,800)
—
Total acquired assets and liabilities
34,993
14,592
49,585
Fair value of acquired noncontrolling interest
(1,273)
(7)
(1,280)
Goodwill
$
24,111
$
(14,500)
$
9,611</t>
  </si>
  <si>
    <t>Contract Assets and Liabilities</t>
  </si>
  <si>
    <t>3. 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which frequently include retention provisions contained in each contract.
The Company’s consolidated balance sheets present contract assets which contain unbilled revenue and contract retainages associated with contract work that has been completed and billed but not paid by customers, pursuant to retainage provisions, that are generally due once the job is completed and approved. The allowance for collection of contract retainage was not significant as of September 30, 2019 and 2018.
Contract assets consisted of the following:
September 30,
December 31,
(in thousands)
2019
2018
Change
Unbilled revenue
$
150,485
$
111,153
$
39,332
Contract retainages, net
88,007
49,128
38,879
Contract assets
$
238,492
$
160,281
$
78,211
The Company’s consolidated balance sheets present contract liabilities which contain deferred revenue and an accrual for contracts in a loss provision.
Contract liabilities consisted of the following:
September 30,
December 31,
(in thousands)
2019
2018
Change
Deferred revenue
$
75,641
$
57,051
$
18,590
Accrued loss provision
1,652
1,483
169
Contract liabilities
$
77,293
$
58,534
$
18,759
The following table provides information about contract assets and contract liabilities from contracts with customers:
September 30,
December 31,
(in thousands)
2019
2018
Change
Contract assets
$
238,492
$
160,281
$
78,211
Contract liabilities
(77,293)
(58,534)
(18,759)
Net contract assets (liabilities)
$
161,199
$
101,747
$
59,452
The difference between the opening and closing balances of the Company’s contract assets and contract liabilities primarily results from the timing of the Company’s billings in relation to its performance of work. The amounts of revenue recognized in the period that were included in the opening contract liability balances were $11.9 million and $39.4 million for the three and nine months ended September 30, 2019, respectively. The amounts of revenue recognized in the period that were included in the opening contract liability balances were $16.9 million and $22.6 million for the three and nine months ended September 30, 2018, respectively. This revenue consists primarily of work performed on previous billings to customers.
The net asset position for contracts in process consisted of the following:
September 30,
December 31,
(in thousands)
2019
2018
Costs and estimated earnings on uncompleted contracts
$
3,335,968
$
2,718,713
Less: billings to date
3,261,124
2,664,611
$
74,844
$
54,102
The net asset position for contracts in process is included within the contract asset and contract liability in the accompanying consolidated balance sheets as follows:
September 30,
December 31,
(in thousands)
2019
2018
Unbilled revenue
$
150,485
$
111,153
Deferred revenue
(75,641)
(57,051)
$
74,844
$
54,102</t>
  </si>
  <si>
    <t>Lease Obligations</t>
  </si>
  <si>
    <t>4. Lease Obligations
Change in Accounting Policy
On January 1, 2019, the Company adopted ASU No. 2016‑02, Leases (Topic 842) using the modified retrospective method. Under this guidance, the net present value of future lease payments are recorded as right-of-use assets and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for our real estate and vehicle leases. Adoption of the new standard resulted in the recording of additional operating right-of-use assets and operating lease liabilities of approximately $15.1 million, as of January 1, 2019. The adoption of Topic 842 did not impact the Company’s retained earnings, consolidated net earnings or cash flows.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o eight years, some of which may include options to extend the leases for up to five years, and some of which may include options to terminate the leases within one year. Currently, all the Company’s leases contain fixed payment terms. The Company may decide to cancel or terminate a lease before the end of its term, in which case we are typically liable to the lessor for the remaining lease payments under the term of the lease. Additionally, all of Company's month-to-month leases are cancelable, by the Company or the lessor, at any time and are not included in our right-of-use asset or liability. At September 30, 2019, the Company had several leases with residual value guarantees, due to the acquisition of CSI. Typically, the Company has purchase options on the equipment underlying its long-term leases and many of its short-term rental arrangement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e leases, depending on the terms of the lease.
Finance Leases
The Company leases some vehicles and certain equipment under finance leases. The economic substance of the leases is a financing transaction for acquisition of the vehicles and equipment. Accordingly, the right-of-use assets for these leases are included in the balance sheets in property and equipment, net of accumulated depreciation, with a corresponding amount recorded in current portion of finance lease obligations or finance lease obligations, net of current maturities, as appropriate. The finance lease assets are amortized over the life of the lease or, if shorter, the life of the leased asset, on a straight-line basis and included in depreciation expense. The interest associated with finance lease obligations is included in interest expense.
Operating Right-of-Use Leases
Operating right-of-use leases are included in operating lease right-of-use assets, and current portion of operating lease obligations and operating lease obligations, net of current maturities, as appropriate. Operating lease right-of-use assets and operating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utilizing the borrowing rates associated with the Company's various debt instruments. The operating lease right-of-use asset also includes any lease payments made and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The following is a summary of the lease-related assets and liabilities recorded as of September 30, 2019:
(in thousands)
Assets
Classification on the Consolidated Balance Sheet
Operating lease right-of-use assets
Operating lease right-of-use assets
$
22,968
Finance lease right-of-use assets
Property and equipment, net of accumulated depreciation
1,781
Total right-of-use lease assets
$
24,749
Liabilities
Current
Operating lease obligations
Current portion of operating lease obligations
$
6,068
Finance lease obligations
Current portion of finance lease obligations
1,144
Total current obligations
7,212
Non-current
Operating lease obligations
Operating lease obligations, net of current maturities
17,084
Finance lease obligations
Finance lease obligations, net of current maturities
633
Total non-current obligations
17,717
Total lease obligations
$
24,929
The following is a summary of the lease terms and discount rates as of September 30, 2019:
Weighted-average remaining lease term - finance leases
1.6 years
Weighted-average remaining lease term - operating leases
4.1 years
Weighted-average discount rate - finance leases
Weighted-average discount rate - operating leases
The following is a summary of certain information related to the lease costs for finance and operating leases for the three and nine months ended September 30, 2019:
Three months ended
Nine months ended
(in thousands)
September 30, 2019
September 30, 2019
Lease cost:
Finance lease cost:
Amortization of right-of-use assets
$
273
$
820
Interest on lease liabilities
16
53
Operating lease cost
2,055
5,016
Short-term lease cost
—
8
Variable lease costs
67
198
Total lease cost
$
2,411
$
6,095
The following is a summary of other information and supplemental cash flow information related to finance and operating leases for the nine months ended September 30, 2019:
(in thousands)
Other information:
Cash paid for amounts included in the measurement of lease liabilities
Operating cash flows from operating leases
$
5,064
Right-of-use asset obtained in exchange for new operating lease obligations
$
11,374
The future undiscounted minimum lease payments, as reconciled to the discounted minimum lease obligation indicated on the Company’s consolidated balance sheets, under financial leases, less interest, and under operating leases, less imputed interest, as of September 30, 2019 were as follows:
Finance
Operating
Total
Lease
Lease
Lease
(in thousands)
Obligations
Obligations
Obligations
Remainder of 2019
$
296
$
2,202
$
2,498
2020
1,185
7,407
8,592
2021
345
6,407
6,752
2022
—
5,051
5,051
2023
—
3,296
3,296
Thereafter
—
3,138
3,138
Total minimum lease payments
1,826
27,501
29,327
Financing component
(49)
(4,349)
(4,398)
Net present value of minimum lease payments
1,777
23,152
24,929
Less: current portion of finance and operating lease obligations
(1,144)
(6,068)
(7,212)
Long-term finance and operating lease obligations
$
633
$
17,084
$
17,717
The financing component for finance lease obligations represents the interest component of capital leases that will be recognized as interest expense in future periods. The financing component for operating lease obligations represents the effect of discounting the lease payments to their present value.
Certain subsidiaries of the Company have operating leases for facilities from third party companies that are owned, in whole or part, by employees of the subsidiaries. The terms and rental rates of these leases are at market rental rates. As of September 30, 2019, the minimum lease payments required under these leases totaled $4.8 million, which is to be paid over the next 4.8 years.
Capital Leases
Prior to the adoption of ASU No. 2016‑02, Leases (Topic 842) , certain of the Company’s leased vehicles and equipment leases met the characteristics of capital leases. The economic substance of these leases was a financing transaction for acquisition of the vehicles and equipment and, accordingly, the leases were included in the balance sheets in property and equipment, net of accumulated depreciation, with a corresponding amount recorded in current portion of lease obligations or lease obligations, net of current maturities, as appropriate. The capital lease assets were amortized on a straight-line basis over the life of the lease or, if shorter, the life of the leased asset, and were included in depreciation expense in the statements of operations. The interest associated with capital leases was included in interest expense in the statements of operations.
As of December 31, 2018, the Company had $2.7 million of capital lease obligations outstanding, $1.1 million of which was classified as a current liability.
As of December 31, 2018, $2.6 million of leased assets were capitalized in property and equipment, net of accumulated depreciation.</t>
  </si>
  <si>
    <t>Fair Value Measurements</t>
  </si>
  <si>
    <t>5.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September 30, 2019 and December 31, 2018, the Company determined that the carrying value of cash and cash equivalents approximated fair value based on Level 1 inputs. As of September 30, 2019, the fair values of the Company’s long-term debt and finance lease obligations were based on Level 2 inputs. As of December 31, 2018, the fair values of the Company's long-term debt and capital lease obligations were based on Level 2 inputs. The Company’s long-term debt was based on variable and fixed interest rates at September 30, 2019 and December 31, 2018, for new issues with similar remaining maturities, and approximated carrying value. In addition, based on borrowing rates currently available to the Company for borrowings with similar terms, the carrying values of the Company’s finance lease obligations also approximated fair value.</t>
  </si>
  <si>
    <t>Debt</t>
  </si>
  <si>
    <t>6. Debt
The table below reflects the Company’s total debt, including borrowings under its credit agreement and master loan agreements for equipment notes:
Outstanding
Outstanding
Balance as of
Balance as of
Stated Interest
Payment
Term
September 30,
December 31,
(dollar amounts in thousands)
Inception Date
Rate (per annum)
Frequency
(years)
2019
2018
Credit Agreement
Revolving loans
9/13/2019
Variable
Variable
5
$
125,973
$
58,306
Equipment Notes
Equipment Note 1
9/28/2018
4.16%
Semi-annual
5
10,793
12,655
Equipment Note 2
9/28/2018
4.23%
Semi-annual
7
11,200
12,279
Equipment Note 3
12/31/2018
3.97%
Semi-annual
5
2,124
2,291
Equipment Note 4
12/31/2018
4.02%
Semi-annual
7
2,211
2,313
Equipment Note 5
12/31/2018
4.01%
Semi-annual
7
1,851
1,948
Equipment Note 6
6/25/2019
2.89%
Semi-annual
7
15,005
—
Equipment Note 7
6/24/2019
3.09%
Semi-annual
5
9,033
—
52,217
31,486
Total debt
178,190
89,792
Less: current portion of long-term debt
(6,552)
(3,681)
Long-term debt
$
171,638
$
86,111
Credit Agreement
On September 13, 2019, the Company entered into a five-year amended and restated credit agreement (the “Credit Agreement”) with a syndicate of banks led by JPMorgan Chase Bank, N.A. and Bank of America, N.A, that provided for a $375 million facility (the “Facility”), which could be used for revolving loans and up to $150 million may be used for letters of credit. The Facility also allows for revolving loans and letters of credit in Canadian dollars and other currencies, up to the U.S. dollar equivalent of $75 million. The Company has an expansion option to increase the commitments under the Facility or enter into incremental term loans, subject to certain conditions, by up to an additional $200 million upon receipt of additional commitments from new or existing lenders. Subject to certain exceptions, the Facility is secured by substantially all of the assets of the Company and its domestic subsidiaries, and by a pledge of substantially all of the capital stock of the Company’s domestic subsidiaries and 65% of the capital stock of the direct foreign subsidiaries of the Company. Additionally, subject to certain exceptions, the Company’s domestic subsidiaries also guarantee the repayment of all amounts due under the Credit Agreement. If an event of default occurs and is continuing, on the terms and subject to the conditions set forth in the Credit Agreement, amounts outstanding under the Facility may be accelerated and may become or be declared immediately due and payable. Borrowings under the Credit Agreement are used for refinancing existing indebtedness, working capital, capital expenditures, acquisitions and other general corporate purposes.
Amounts borrowed under the Credit Agreement bear interest, at the Company’s option, at a rate equal to either (1) the Alternate Base Rate (as defined in the Credit Agreement), plus an applicable margin ranging from 0.00% to 0.75%; or (2) Adjusted LIBO Rate (as defined in the Credit Agreement) plus an applicable margin ranging from 1.00% to 1.75%. The applicable margin is determined based on the Company’s consolidated leverage ratio (the “Leverage Ratio”) which is defined in the Credit Agreement as Consolidated Total Indebtedness (as defined in the Credit Agreement) divided by Consolidated EBITDA (as defined in the Credit Agreement). Letters of credit issued under the Facility are subject to a letter of credit fee of 1.00% to 1.75% for non-performance letters of credit or 0.50% to 0.875% for performance letters of credit, based on the Company’s consolidated Leverage Ratio. The Company is subject to a commitment fee of 0.15% to 0.25%, based on the Company’s consolidated Leverage Ratio, on any unused portion of the Facility. The Credit Agreement restricts certain types of payments when the Company’s consolidated Leverage Ratio exceeds 2.50 or the Company's consolidated Liquidity (as defined in the Credit Agreement) is less than $50 million. The weighted average interest rate on borrowings outstanding on the Facility for the nine months ended September 30, 2019 was 3.46% per annum.
Under the Credit Agreement, the Company is subject to certain financial covenants and must maintain a maximum consolidated Leverage Ratio of 3.0 and a minimum interest coverage ratio of 3.0, which is defined in the Credit Agreement as Consolidated EBITDA (as defined in the Credit Agreement) divided by interest expense (as defined in the Credit Agreement). The Credit Agreement also contains covenants including limitations on asset sales, investments, indebtedness and liens. The Company was in compliance with all of its financial covenants under the Credit Agreement as of September 30, 2019.
As of September 30, 2019, the Company had letters of credit outstanding under the Facility of approximately $19.7 million, including $18.5 million related to the Company's payment obligation under its insurance programs and approximately $1.2 million related to contract performance obligations. As of December 31, 2018, the Company had letters of credit outstanding under the Facility of approximately $21.2 million, including $17.6 million related to the Company’s payment obligation under its insurance programs and approximately $3.6 million related to contract performance obligations.
The Company had remaining deferred debt issuance costs totaling $1.5 million as of September 30, 2019, related to the line of credit. As permitted under ASU No. 2015‑15, debt issuance costs have been deferred and are presented as an asset within other assets, which is amortized as interest expense over the term of the line of credit. Unamortized deferred debt issuance costs totaling $0.4 million relating to our previous credit agreement will be amortized over the life of the Facility.
Equipment Notes
The Company has entered into Master Equipment Loan and Security Agreements (the “Master Loan Agreements”) with multiple banks. The Master Loan Agreements may be used for the financing of equipment between the Company and the lending banks pursuant to one or more equipment notes ("Equipment Note"). Each Equipment Note executed under the Master Loan Agreements constitutes a separate, distinct and independent financing of equipment and a contractual obligation of the Company, which may contain prepayment clauses.
As of September 30, 2019, the Company had seven Equipment Notes outstanding under the Master Loan Agreements that are collateralized by equipment and vehicles owned by the Company. The following table sets forth our remaining principal payments for the Company’s outstanding Equipment Notes as of September 30, 2019:
Future
Equipment Notes
(in thousands)
Principal Payments
Remainder of 2019
$
1,729
2020
6,608
2021
6,852
2022
7,107
2023
10,360
2024
5,964
Thereafter
13,597
Total future principal payments
$
52,217
Less: current portion of equipment notes
(6,552)
Long-term principal obligations
$
45,665</t>
  </si>
  <si>
    <t>Revenue Recognition</t>
  </si>
  <si>
    <t>7. Revenue Recognition
Disaggregation of Revenue
A majority of the Company’s revenues are earned through contracts with customers that normally provide for payment upon completion of specified work or units of work as identified in the contract. Although there is considerable variation in the terms of these contracts, they are primarily structured as fixed-price contracts, under which the Company agrees to do the entire project for a fixed amount, or unit-price contracts, under which the Company agrees to do the work at a fixed price per unit of work as specified in the contract. The Company also enters into time-and-equipment and time-and-materials contracts under which the Company is paid for labor and equipment at negotiated hourly billing rates and for other expenses, including materials, as incurred at rates agreed to in the contract. Finally, the Company sometimes enters into cost-plus contracts, where the Company is paid for costs plus a negotiated margin. On occasion, time-and-equipment, time-and-materials and cost-plus contracts include a guaranteed not-to-exceed maximum price.
Historically, fixed-price and unit-price contracts have had the highest potential margins; however, they have had a greater risk in terms of profitability because cost overruns may not be recoverable. Time-and-equipment, time-and-materials and cost-plus contracts have historically had less margin upside, but generally have had a lower risk of cost overruns. The Company also provides services under master service agreements (“MSAs”) and other variable-term service agreements. MSAs normally cover maintenance, upgrade and extension services, as well as new construction. Work performed under MSAs is typically billed on a unit-price, time-and-materials or time-and-equipment basis. MSAs are typically one to three years in duration; however, most of the Company’s contracts, including MSAs, may be terminated by the customer on short notice, typically 30 to 90 days, even if the Company is not in default under the contract. Under MSAs, customers generally agree to use the Company for certain services in a specified geographic region. Most MSAs include no obligation for the contract counterparty to assign specific volumes of work to the Company and do not require the counterparty to use the Company exclusively, although in some cases the MSA contract gives the Company a right of first refusal for certain work. Additional information related to the Company’s market types is provided in Note 11–Segment Information.
The components of the Company’s revenue by contract type for the three months ended September 30, 2019 and 2018 were as follows:
Three Months Ended September 30, 2019
T&amp;D
C&amp;I
Total
( dollars in thousands)
Amount
Percent
Amount
Percent
Amount
Percent
Fixed price
$
157,357
53.4
%
$
220,872
76.6
%
$
378,229
64.9
%
Unit price
49,392
16.7
19,518
6.8
68,910
11.8
T&amp;E
84,299
28.6
32,868
11.4
117,167
20.1
Other
3,892
1.3
15,016
5.2
18,908
3.2
$
294,940
100.0
%
$
288,274
100.0
%
$
583,214
100.0
%
Three Months Ended September 30, 2018
T&amp;D
C&amp;I
Total
(dollars in thousands)
Amount
Percent
Amount
Percent
Amount
Percent
Fixed price
$
82,058
36.9
%
$
132,439
74.8
%
$
214,497
53.7
%
Unit price
42,751
19.2
14,256
8.1
57,007
14.3
T&amp;E
76,520
34.4
9,431
5.3
85,951
21.5
Other
21,202
9.5
20,880
11.8
42,082
10.5
$
222,531
100.0
%
$
177,006
100.0
%
$
399,537
100.0
%
The components of the Company’s revenue by contract type for the nine months ended September 30, 2019 and 2018 were as follows:
Nine Months Ended September 30, 2019
T&amp;D
C&amp;I
Total
(dollars in thousands)
Amount
Percent
Amount
Percent
Amount
Percent
Fixed price
$
410,253
49.8
%
$
469,700
69.4
%
$
879,953
58.7
%
Unit price
152,748
18.6
42,361
6.3
195,109
13.0
T&amp;E
237,448
28.8
82,592
12.2
320,040
21.3
Other
22,949
2.8
82,033
12.1
104,982
7.0
$
823,398
100.0
%
$
676,686
100.0
%
$
1,500,084
100.0
%
Nine Months Ended September 30, 2018
T&amp;D
C&amp;I
Total
(dollars in thousands)
Amount
Percent
Amount
Percent
Amount
Percent
Fixed price
$
238,723
37.5
%
$
312,033
69.5
%
$
550,756
50.8
%
Unit price
130,058
20.5
39,314
8.8
169,372
15.6
T&amp;E
224,938
35.4
27,830
6.2
252,768
23.3
Other
42,123
6.6
69,805
15.5
111,928
10.3
$
635,842
100.0
%
$
448,982
100.0
%
$
1,084,824
100.0
%
The components of the Company’s revenue by market type for the three months ended September 30, 2019 and 2018 were as follows:
Three Months Ended September 30, 2019
Three Months Ended September 30, 2018
(dollars in thousands)
Amount
Percent
Segment
Amount
Percent
Segment
Transmission
$
196,083
33.6
%
T&amp;D
$
121,619
30.4
%
T&amp;D
Distribution
98,857
17.0
T&amp;D
100,912
25.3
T&amp;D
Electrical construction
288,274
49.4
C&amp;I
177,006
44.3
C&amp;I
Total revenue
$
583,214
100.0
%
$
399,537
100.0
%
The components of the Company’s revenue by market type for the nine months ended September 30, 2019 and 2018 were as follows:
Nine Months Ended September 30, 2019
Nine Months Ended September 30, 2018
(dollars in thousands)
Amount
Percent
Segment
Amount
Percent
Segment
Transmission
$
553,314
36.9
%
T&amp;D
$
377,780
34.8
%
T&amp;D
Distribution
270,084
18.0
T&amp;D
258,062
23.8
T&amp;D
Electrical construction
676,686
45.1
C&amp;I
448,982
41.4
C&amp;I
Total revenue
$
1,500,084
100.0
%
$
1,084,824
100.0
%
Remaining Performance Obligations
As of September 30, 2019, the Company had $1.27 billion of remaining performance obligations. The Company’s remaining performance obligations include projects that have a written award, a letter of intent, a notice to proceed or an agreed upon work order to perform work on mutually accepted terms and conditions.
The following table summarizes the amount of remaining performance obligations as of September 30, 2019 that the Company expects to be realized and the amount of the remaining performance obligations that the Company reasonably estimates will not be recognized within the next twelve months.
Remaining Performance Obligations at September 30, 2019
Amount estimated to not be
Total at
(in thousands)
Total
recognized within 12 months
December 31, 2018
T&amp;D
$
368,865
$
27,018
$
418,178
C&amp;I
899,859
208,699
644,547
Total
$
1,268,724
$
235,717
$
1,062,725
The Company expects a vast majority of the remaining performance obligations to be recognized within twenty-four months, although the timing of the Company’s performance is not always under its control. Additionally, the difference between the remaining performance obligations and backlog is due to the exclusion of a portion of the Company’s MSA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2. “Management’s Discussion and Analysis of Financial Condition and Results of Operations.”</t>
  </si>
  <si>
    <t>Income Taxes</t>
  </si>
  <si>
    <t>8. Income Taxes
The U.S. federal statutory tax rate was 21% for the three and nine months ended September 30, 2019 and 2018. The Company’s effective tax rate for the three and nine months ended September 30, 2019 was 26.4% and 27.2%, respectively, of pretax income compared to the effective tax rate for the three and nine months ended September 30, 2018 of 26.6% and 28.0%, respectively.
The difference between the U.S. federal statutory tax rate and the Company’s effective tax rate for the three and nine months ended September 30, 2019 was primarily due to state income taxes offset by the impact of the Company’s noncontrolling interest.
The difference between the U.S. federal statutory tax rate and the Company’s effective tax rate for the three months ended September 30, 2018, was primarily due to state income taxes and, for the nine months ended September 30, 2018, the difference was primarily due to state income taxes and the inability to utilize losses experienced in certain Canadian operations.
The Company had unrecognized tax benefits of approximately $0.2 million and $0.4 million as of September 30, 2019 and December 31, 2018, respectively, which were included in other liabilities in the accompanying consolidated balance sheets.
The Company’s policy is to recognize interest and penalties related to income tax liabilities as a component of income tax expense in the consolidated statements of operations. The amount of interest and penalties charged to income tax expense related to unrecognized tax benefits was not significant for the three and nine months ended September 30, 2019 and 2018.
The Company is subject to taxation in various jurisdictions. The Company's 2017 and 2018 tax returns are subject to examination by U.S. federal authorities. The Company’s tax returns are subject to examination by various state authorities for the years 2015 through 2018.</t>
  </si>
  <si>
    <t>Commitments and Contingencies</t>
  </si>
  <si>
    <t>9. Commitments and Contingencies
Purchase Commitments
As of September 30, 2019, the Company had approximately $4.6 million in outstanding purchase orders for certain construction equipment, with cash payments scheduled to occur over the next three months.
Insurance and Claims Accruals
The Company carries insurance policies, which are subject to certain deductibles, for workers’ compensation, general liability, automobile liability and other insurance coverage. The deductible per occurrence for each line of coverage is up to $1.0 million, except for wildfire coverage, which has a deductible of $2.0 million. The Company’s health benefit plans are subject to deductibles of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nd long-term assets in the consolidated balance sheets.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September 30, 2019, an aggregate of approximately $867.1 million in original face amount of bonds issued by the Company’s sureties were outstanding. The Company estimated the remaining cost to complete these bonded projects was approximately $378.7 million as of September 30, 2019.
From time to time, the Company guarantees the obligations of wholly owned subsidiaries, including obligations under certain contracts with customers, certain lease agreements, and, in some states, obligations in connection with obtaining contractors’ licenses. Additionally, from time to time the Company is required to post letters of credit to guarantee the obligations of wholly owned subsidiaries, which reduces the borrowing availability under the Facility.
Indemnities
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
Collective Bargaining Agreement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underfunding of some of the multi-employer pension plans to which its subsidiaries contribute have been classified as “critical” status, the Company is not currently aware of any potential liabilities related to this issue.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The Company is routinely subject to other civil claims, litigation and arbitration, and regulatory investigations arising in the ordinary course of our business, as well as in respect of our divested businesses. These claims, lawsuits and other proceedings include claims related to the Company’s current services and operations, as well as our historic operations.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s or cash flows.</t>
  </si>
  <si>
    <t>Stock-Based Compensation</t>
  </si>
  <si>
    <t>10. Stock-Based Compensation
The Company maintains two equity compensation plans under which stock-based compensation has been granted: the 2017 Long-Term Incentive Plan, (the “LTIP”) and the 2007 Long-Term Incentive Plan (the “2007 Plan”). Upon the adoption of the LTIP, awards were no longer granted under the 2007 Plan. The LTIP provides for grants of (a) incentive stock options qualified as such under U.S. federal income tax laws, (b) stock options that do not qualify as incentive stock options, (c) stock appreciation rights, (d) restricted stock awards, (e) restricted stock units, (f) performance share awards, (g) phantom stock units, (h) stock bonuses, (i) dividend equivalents, and (j) any combination of such grants.
The company grants time-vested stock awards in the form of restricted stock awards, restricted stock units or equity-settled phantom stock. During the nine months ended September 30, 2019, the Company granted 85,640 shares of time-vested stock awards under the LTIP, which vest ratably over three years for employee awards and one year for director awards, at a weighted average grant date fair value of $34.22. Additionally, 99,655 shares of time-vested stock awards vested during the nine months ended September 30, 2019, at a weighted average grant date fair value of $30.51.
During the nine months ended September 30, 2019, the Company granted 72,932 performance share awards under the LTIP at target, which cliff vest on December 31, 2021, at a weighted average grant date fair value of $39.26. The number of shares ultimately earned under a performance award may vary from zero to 200% of the target shares awarded, based upon the Company’s performance compared to certain metrics. The metrics used were determined at the time of the grant by the Compensation Committee of the Board of Directors and were either based on internal measures, such as the Company’s financial performance compared to target, or on a market-based metric, such as the Company’s stock performance compared to a peer group. Performance awards cliff vest upon attainment of the stated performance targets and minimum service requirements and are paid in shares of the Company’s common stock.
During the nine months ended September 30, 2019, plan participants exercised options to purchase 13,788 shares of the Company's common stock with a weighted average exercise price of $23.57.
The Company recognizes stock-based compensation expense related to restricted stock awards, phantom stock awards and restricted stock units based on the grant date fair value, which was the closing price of the Company’s stock on the date of grant. The fair value is expensed over the service period, which is generally three years.
For performance awards, the Company recognizes stock-based compensation expense based on the grant date fair value of the award. The fair value of internal metric-based performance awards is determined by the closing stock price of the Company’s common stock on the date of the grant. The fair value of market-based performance awards is computed using a Monte Carlo simulation. Performance awards are expensed over the service period of approximately 2.8 years, and the Company adjusts the stock-based compensation expense related to internal metric-based performance awards according to its determination of the shares expected to vest at each reporting date.</t>
  </si>
  <si>
    <t>Segment Information</t>
  </si>
  <si>
    <t>11. Segment Information
MYR Group is a holding company of specialty contractors serving electrical utility infrastructure and commercial construction markets in the United States and western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 safety costs, professional fees, IT expenses and management fees. The accounting policies of the segments are the same as those described in the Note 1– Organization, Business and Significant Accounting Policies to the 2018 Annual Report.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investor-owned utilities, cooperatives, private developers, government-funded utilities, independent power producers, independent transmission companies, industrial facility owners and other contractors.
Commercial and Industrial: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renewable energy projects, manufacturing plants, processing facilities, waste-water treatment facilities, mining facilities and transportation control and management systems. The C&amp;I segment generally provides electric construction and maintenance services as a subcontractor to general contractors in the C&amp;I industry, but also contracts directly with facility owners. The C&amp;I segment has a diverse customer base with many long-standing relationships.
The information in the following table is derived from the segment’s internal financial reports used for corporate management purposes:
Three months ended
Nine months ended
September 30,
September 30,
(in thousands)
2019
2018
2019
2018
Contract revenues:
T&amp;D
$
294,940
$
222,531
$
823,398
$
635,842
C&amp;I
288,274
177,006
676,686
448,982
$
583,214
$
399,537
$
1,500,084
$
1,084,824
Income from operations:
T&amp;D
$
17,726
$
13,935
$
48,706
$
38,494
C&amp;I
10,795
10,227
20,365
25,198
General Corporate
(11,259)
(10,025)
(32,773)
(30,791)
$
17,262
$
14,137
$
36,298
$
32,901
For the three and nine months ended September 30, 2019, contract revenues attributable to the Company's Canadian operations were $22.3 million and $55.8 million, respectively, predominantly in the C&amp;I segment. For the three and nine months ended September 30, 2018, contract revenues attributable to the Company’s Canadian operations were $12.8 million and $42.0 million, respectively, predominantly in the C&amp;I segment.</t>
  </si>
  <si>
    <t>Noncontrolling Interest</t>
  </si>
  <si>
    <t>12. Noncontrolling Interest
On July 2, 2018, through the acquisition of certain assets of the Huen Companies, the Company became the majority controlling interest in a joint venture. As a result, the Company has consolidated the carrying value of the joint ventures’ assets and liabilities and results of operations in the Company’s consolidated financial statements. The equity owned by the other joint venture partners has been recorded as noncontrolling interest in the Company’s consolidated balance sheets, consolidated statements of stockholders' equity, and their portions, if material, of net income (loss) and other comprehensive income shown as net income or other comprehensive income attributable to noncontrolling interest in the Company’s consolidated statements of operations and other comprehensive income. Additionally, the joint venture associated with the Company’s noncontrolling interest is a partnership, and consequently, the tax effect of only the Company’s share of the joint venture income is recognized by the Company.
The acquired joint venture made no distributions to its partners, and the Company made no capital contributions to the joint venture, during the three and nine months ended September 30, 2019. Additionally, there have been no changes in ownership during the three and nine months ended September 30, 2019. The project associated with this joint venture is expected to be completed in 2019. During the three months ended September 30, 2019, net gain attributable to the noncontrolling interest was $0.1 million and during the nine months ended September 30, 2019, net loss attributable to the noncontrolling interest was $1.5 million.</t>
  </si>
  <si>
    <t>Earnings Per Share</t>
  </si>
  <si>
    <t>13. Earnings Per Share
The Company computes earnings per share attributable to MYR Group Inc. using the treasury stock method. Under the treasury stock method, basic earnings per share attributable to MYR Group Inc. are computed by dividing net income available to stockholders by the weighted average number of common shares outstanding during the period, and diluted earnings per share are computed by dividing net income available to stockholders by the weighted average number of common shares outstanding during the period plus all potentially dilutive common stock equivalents, except in cases where the effect of the common stock equivalent would be anti-dilutive.
Net income attributable to MYR Group Inc. and the weighted average number of common shares used to compute basic and diluted earnings per share were as follows:
Three months ended
Nine months ended
September 30,
September 30,
(in thousands, except per share data)
2019
2018
2019
2018
Numerator:
Net income attributable to MYR Group Inc.
$
10,355
$
7,957
$
24,915
$
20,436
Denominator:
Weighted average common shares outstanding
16,614
16,492
16,576
16,423
Weighted average dilutive securities
100
138
116
157
Weighted average common shares outstanding, diluted
16,714
16,630
16,692
16,580
Income per common share attributable to MYR Group Inc.:
Basic
$
0.62
$
0.48
$
1.50
$
1.24
Diluted
$
0.62
$
0.48
$
1.49
$
1.23
For the three and nine months ended September 30, 2019 and 2018,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unvested time-vested stock awards were included in the computation of weighted average dilutive securities.
The following table summarizes the shares of common stock underlying the Company’s unexercised stock options, unvested time-vested stock awards and unvested performance awards that were excluded from the calculation of dilutive securities:
Three months ended
Nine months ended
September 30,
September 30,
(in thousands)
2019
2018
2019
2018
Time-vested stock awards
—
1
—
1
Performance awards
30
2
73
68</t>
  </si>
  <si>
    <t>Organization, Business and Basis of Presentation (Policies)</t>
  </si>
  <si>
    <t>Interim Consolidated Financial Information</t>
  </si>
  <si>
    <t>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tockholders’ equity and cash flows with respect to the interim consolidated financial statements, have been included. Certain reclassifications were made to prior year amounts to conform to the current year presentation. The consolidated balance sheet as of December 31, 2018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8, included in the Company’s Annual Report on Form 10‑K, which was filed with the SEC on March 6, 2019 (the "2018 Annual Report").</t>
  </si>
  <si>
    <t>Foreign Currency</t>
  </si>
  <si>
    <t>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gains, recorded in other income, net, for the nine months ended September 30, 2019 were $0.1 million. Foreign currency gains, recorded in other income, net, for the nine months ended September 30, 2018 were not significant. Effective foreign currency transaction gains and losses, arising primarily from long-term monetary assets and liabilities, are recorded in the foreign currency translation adjustment line on the consolidated statements of comprehensive income.</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the recoverability of goodwill and intangibles and allowance for doubtful accounts. The Company estimates a cost accrual every quarter that represents costs incurred but not invoiced for services performed or goods delivered during the period, and estimates revenue from the contract cost portion of these accruals based on current gross margin rates to be consistent with its cost method of revenue recognition.
In the nine months ended September 30, 2019 and 2018, the Company recognized revenues of $31.1 million and $8.8 million, respectively, related to significant change orders and/or claims that had been included as contract price adjustments on certain contracts which were in the process of being negotiated in the normal course of business.
The cost-to-cost method of accounting requires the Company to make estimates about the expected revenue and gross profit on each of its contracts in process. During the three months ended September 30, 2019, changes in estimates pertaining to certain projects increased consolidated gross margin by 0.2%, which resulted in increases in operating income of $0.9 million, net income attributable to MYR Group Inc. of $0.8 million and diluted earnings per common share attributable to MYR Group Inc. of $0.05. During the nine months ended September 30, 2019, changes in estimates pertaining to certain projects decreased consolidated gross margin by 0.5%, which resulted in decreases in operating income of $7.8 million, net income attributable to MYR Group Inc. of $3.3 million and diluted earnings per common share attributable to MYR Group Inc. of $0.20.
During the three months ended September 30, 2018, changes in estimates pertaining to certain projects decreased consolidated gross margin by 0.6%, which resulted in decreases in operating income of $2.1 million, net income attributable to MYR Group Inc. of $1.6 million and diluted earnings per common share attributable to MYR Group Inc of $0.09. During the nine months ended September 30, 2018, changes in estimates pertaining to certain projects decreased consolidated gross margin by 0.4%, which resulted in decreases in operating income of $3.9 million, net income attributable to MYR Group Inc. of $2.8 million and diluted earnings per common share attributable to MYR Group Inc. of $0.17.</t>
  </si>
  <si>
    <t>Recent Accounting Pronouncements</t>
  </si>
  <si>
    <t>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Adopted Accounting Pronouncements
In February 2016, the FASB issued ASU No. 2016-02, Leases (Topic 842) . The amendments under this pronouncement changed the way all leases with durations in excess of one year are treated. Under this guidance, lessees are required to recognize virtually all leases on the balance sheet as a right-of-use asset and an associated finance lease liability or operating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e leases or operating leases. Finance lease liabilities, which contain provisions similar to capitalized leases under the prior accounting standards, are amortized as amortization expense and interest expense in the statement of operations. Operating lease liabilities and right-of-use assets are adjusted to result in a single straight-line lease expense over the life of the lease. On January 1, 2019, the Company adopted ASU No. 2016-02, Leases (Topic 842) using the modified retrospective method. The modified retrospective basis provides a method for recording existing leases at adoption and in comparative periods that approximates the results of a full retrospective approach using the cumulative-effect approach for recording the transition adjustment as of the effective date. Financial results reported in prior periods are unchanged. See Note 4–Lease Obligations for further information related to the Company’s accounting policy and transition disclosures associated with the adoption of this pronouncement.
Recently Issued Accounting Pronouncements
In January 2017, the FASB issued ASU No. 2017-04, Intangibles—Goodwill and Other (Topic 350): Simplifying the Test for Goodwill Impairment , which simplifies the subsequent measurement of goodwill, through the elimination of Step 2 from the goodwill impairment test. Instead, an entity should perform its annual, or interim, goodwill impairment test by comparing the fair value of a reporting unit with its carrying amount. The update is effective for any annual or interim goodwill impairment tests in fiscal years beginning after December 15, 2019. Early adoption is permitted for interim or annual goodwill impairment tests performed on testing dates after January 1, 2017. The guidance requires application on a prospective basis. The Company does not expect that this pronouncement will have a significant impact on its financial statements.
In June 2016, the FASB issued ASU 2016-13, Financial Instruments - Credit Losses (Topic 326), Measurement of Credit Losses on Financial Instruments , which introduced an expected credit loss methodology for the measurement and recognition of credit losses on most financial instruments, including trade receivables and off-balance sheet credit exposures.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fiscal years beginning after December 15, 2019, and interim periods within those fiscal years, with early adoption permitted. The adoption of this standard will be through a cumulative-effect adjustment to retained earnings as of the effective date. Based on our historical experience, the Company does not expect that this pronouncement will have a significant impact in its financial statements or on the estimate of the allowance for uncollectable accounts.
In August 2018, the FASB issued ASU Fair Value Measurement (Topic 820): Disclosure Framework-Changes to the Disclosure Requirements for Fair Value Measurement ,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
Change in Accounting Policy
On January 1, 2019, the Company adopted ASU No. 2016-02, Leases (Topic 842) using the modified retrospective method. Under this guidance, the net present value of future lease payments are recorded as right-of-use assets and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for our real estate and vehicle leases. Adoption of the new standard resulted in the recording of additional operating right-of-use assets and operating lease liabilities of approximately $15.1 million, as of January 1, 2019. The adoption of Topic 842 did not impact the Company’s retained earnings, consolidated net earnings or cash flows.</t>
  </si>
  <si>
    <t>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si>
  <si>
    <t>Earnings Per Share
The Company computes earnings per share attributable to MYR Group Inc. using the treasury stock method. Under the treasury stock method, basic earnings per share attributable to MYR Group Inc. are computed by dividing net income available to stockholders by the weighted average number of common shares outstanding during the period, and diluted earnings per share are computed by dividing net income available to stockholders by the weighted average number of common shares outstanding during the period plus all potentially dilutive common stock equivalents, except in cases where the effect of the common stock equivalent would be anti-dilutive.</t>
  </si>
  <si>
    <t>Acquisitions (Tables)</t>
  </si>
  <si>
    <t>Schedule of acquisitions</t>
  </si>
  <si>
    <t>The following table summarizes the preliminary allocation of the opening balance sheet from the date of the CSI acquisition through September 30, 2019:
(as of acquisition
date) July 15,
(in thousands)
2019
Consideration paid
$
79,720
Preliminary estimated net asset adjustments
633
Total consideration, net of net asset adjustments
$
80,353
Accounts receivable, net
$
59,579
Contract assets
38,970
Other current assets
83
Property and equipment
7,964
Operating lease right-of-use assets
9,933
Intangible assets
26,000
Other long term assets
149
Accounts payable
(29,533)
Accrued salaries and benefits
(8,091)
Contract liabilities
(18,934)
Current portion of operating lease obligations
(2,526)
Other current liabilities
(4,776)
Operating lease obligations, net of current maturities
(7,407)
Long-term debt
(20)
Net identifiable assets and liabilities
71,391
Goodwill
$
8,962
The following table summarizes the allocation of the opening balance sheet from the date of the Huen Companies acquisition through September 30, 2019:
(as of
Measurement
acquisition date)
Period
Final Acquisition
(in thousands)
July 2, 2018
Adjustments
Allocation
Consideration paid
$
47,082
$
—
$
47,082
Preliminary estimated net asset adjustments
10,749
85
10,834
Total consideration, net of net asset adjustments
$
57,831
$
85
$
57,916
Accounts receivable, net
$
33,903
$
(207)
$
33,696
Contract assets
10,570
1,010
11,580
Other current and long term assets
88
(11)
77
Property and equipment
3,188
—
3,188
Intangible assets
—
24,300
24,300
Accounts payable
(9,592)
(1,274)
(10,866)
Contract liabilities
(6,394)
525
(5,869)
Other current liabilities
(6,570)
49
(6,521)
Net identifiable assets and liabilities
25,193
24,392
49,585
Unallocated intangible assets
9,800
(9,800)
—
Total acquired assets and liabilities
34,993
14,592
49,585
Fair value of acquired noncontrolling interest
(1,273)
(7)
(1,280)
Goodwill
$
24,111
$
(14,500)
$
9,611</t>
  </si>
  <si>
    <t>Schedule of supplemental pro forma financial information</t>
  </si>
  <si>
    <t>Future results may vary significantly from the results reflected in the following pro forma financial information because of future events and transactions, as well as other factors:
Three months ended
Nine months ended
September 30,
September 30,
2019
2018
2019
2018
(in thousands, except per share data)
(unaudited)
(unaudited)
(unaudited)
(unaudited)
Contract revenues
$
596,600
$
474,783
$
1,672,149
$
1,277,341
Net income
$
10,743
$
5,602
$
26,515
$
18,940
Net income attributable to MYR Group, Inc.
$
10,637
$
5,600
$
27,991
$
18,938
Income per common share attributable to MYR Group Inc.:
—Basic
$
0.64
$
0.34
$
1.69
$
1.15
—Diluted
$
0.64
$
0.34
$
1.68
$
1.14
Weighted average number of common shares and potential common shares outstanding:
—Basic
16,614
16,492
16,576
16,423
—Diluted
16,714
16,630
16,692
16,580</t>
  </si>
  <si>
    <t>Contract Assets and Liabilities (Tables)</t>
  </si>
  <si>
    <t>Schedule of contract assets and liabilities from contracts with customers</t>
  </si>
  <si>
    <t>Contract assets consisted of the following:
September 30,
December 31,
(in thousands)
2019
2018
Change
Unbilled revenue
$
150,485
$
111,153
$
39,332
Contract retainages, net
88,007
49,128
38,879
Contract assets
$
238,492
$
160,281
$
78,211
Contract liabilities consisted of the following:
September 30,
December 31,
(in thousands)
2019
2018
Change
Deferred revenue
$
75,641
$
57,051
$
18,590
Accrued loss provision
1,652
1,483
169
Contract liabilities
$
77,293
$
58,534
$
18,759
The following table provides information about contract assets and contract liabilities from contracts with customers:
September 30,
December 31,
(in thousands)
2019
2018
Change
Contract assets
$
238,492
$
160,281
$
78,211
Contract liabilities
(77,293)
(58,534)
(18,759)
Net contract assets (liabilities)
$
161,199
$
101,747
$
59,452</t>
  </si>
  <si>
    <t>Schedule of net asset position for contracts in process</t>
  </si>
  <si>
    <t>The net asset position for contracts in process consisted of the following:
September 30,
December 31,
(in thousands)
2019
2018
Costs and estimated earnings on uncompleted contracts
$
3,335,968
$
2,718,713
Less: billings to date
3,261,124
2,664,611
$
74,844
$
54,102
The net asset position for contracts in process is included within the contract asset and contract liability in the accompanying consolidated balance sheets as follows:
September 30,
December 31,
(in thousands)
2019
2018
Unbilled revenue
$
150,485
$
111,153
Deferred revenue
(75,641)
(57,051)
$
74,844
$
54,102</t>
  </si>
  <si>
    <t>Lease Obligations (Tables)</t>
  </si>
  <si>
    <t>Summary of the lease-related assets and liabilities</t>
  </si>
  <si>
    <t>The following is a summary of the lease-related assets and liabilities recorded as of September 30, 2019:
(in thousands)
Assets
Classification on the Consolidated Balance Sheet
Operating lease right-of-use assets
Operating lease right-of-use assets
$
22,968
Finance lease right-of-use assets
Property and equipment, net of accumulated depreciation
1,781
Total right-of-use lease assets
$
24,749
Liabilities
Current
Operating lease obligations
Current portion of operating lease obligations
$
6,068
Finance lease obligations
Current portion of finance lease obligations
1,144
Total current obligations
7,212
Non-current
Operating lease obligations
Operating lease obligations, net of current maturities
17,084
Finance lease obligations
Finance lease obligations, net of current maturities
633
Total non-current obligations
17,717
Total lease obligations
$
24,929</t>
  </si>
  <si>
    <t>Summary of the lease terms and discount rates</t>
  </si>
  <si>
    <t>The following is a summary of the lease terms and discount rates as of September 30, 2019:
Weighted-average remaining lease term - finance leases
1.6 years
Weighted-average remaining lease term - operating leases
4.1 years
Weighted-average discount rate - finance leases
Weighted-average discount rate - operating leases</t>
  </si>
  <si>
    <t>Schedule of lease costs</t>
  </si>
  <si>
    <t>The following is a summary of certain information related to the lease costs for finance and operating leases for the three and nine months ended September 30, 2019:
Three months ended
Nine months ended
(in thousands)
September 30, 2019
September 30, 2019
Lease cost:
Finance lease cost:
Amortization of right-of-use assets
$
273
$
820
Interest on lease liabilities
16
53
Operating lease cost
2,055
5,016
Short-term lease cost
—
8
Variable lease costs
67
198
Total lease cost
$
2,411
$
6,095</t>
  </si>
  <si>
    <t>Summary of supplemental cash flow information</t>
  </si>
  <si>
    <t>The following is a summary of other information and supplemental cash flow information related to finance and operating leases for the nine months ended September 30, 2019:
(in thousands)
Other information:
Cash paid for amounts included in the measurement of lease liabilities
Operating cash flows from operating leases
$
5,064
Right-of-use asset obtained in exchange for new operating lease obligations
$
11,374</t>
  </si>
  <si>
    <t>Schedule of future minimum operating lease payments</t>
  </si>
  <si>
    <t>The future undiscounted minimum lease payments, as reconciled to the discounted minimum lease obligation indicated on the Company’s consolidated balance sheets, under financial leases, less interest, and under operating leases, less imputed interest, as of September 30, 2019 were as follows:
Finance
Operating
Total
Lease
Lease
Lease
(in thousands)
Obligations
Obligations
Obligations
Remainder of 2019
$
296
$
2,202
$
2,498
2020
1,185
7,407
8,592
2021
345
6,407
6,752
2022
—
5,051
5,051
2023
—
3,296
3,296
Thereafter
—
3,138
3,138
Total minimum lease payments
1,826
27,501
29,327
Financing component
(49)
(4,349)
(4,398)
Net present value of minimum lease payments
1,777
23,152
24,929
Less: current portion of finance and operating lease obligations
(1,144)
(6,068)
(7,212)
Long-term finance and operating lease obligations
$
633
$
17,084
$
17,717</t>
  </si>
  <si>
    <t>Schedule of future minimum finance lease payments</t>
  </si>
  <si>
    <t>Debt (Tables)</t>
  </si>
  <si>
    <t>Schedule of total debt</t>
  </si>
  <si>
    <t>The table below reflects the Company’s total debt, including borrowings under its credit agreement and master loan agreements for equipment notes:
Outstanding
Outstanding
Balance as of
Balance as of
Stated Interest
Payment
Term
September 30,
December 31,
(dollar amounts in thousands)
Inception Date
Rate (per annum)
Frequency
(years)
2019
2018
Credit Agreement
Revolving loans
9/13/2019
Variable
Variable
5
$
125,973
$
58,306
Equipment Notes
Equipment Note 1
9/28/2018
4.16%
Semi-annual
5
10,793
12,655
Equipment Note 2
9/28/2018
4.23%
Semi-annual
7
11,200
12,279
Equipment Note 3
12/31/2018
3.97%
Semi-annual
5
2,124
2,291
Equipment Note 4
12/31/2018
4.02%
Semi-annual
7
2,211
2,313
Equipment Note 5
12/31/2018
4.01%
Semi-annual
7
1,851
1,948
Equipment Note 6
6/25/2019
2.89%
Semi-annual
7
15,005
—
Equipment Note 7
6/24/2019
3.09%
Semi-annual
5
9,033
—
52,217
31,486
Total debt
178,190
89,792
Less: current portion of long-term debt
(6,552)
(3,681)
Long-term debt
$
171,638
$
86,111</t>
  </si>
  <si>
    <t>Schedule of remaining principal payments for long term obligations</t>
  </si>
  <si>
    <t>The following table sets forth our remaining principal payments for the Company’s outstanding Equipment Notes as of September 30, 2019:
Future
Equipment Notes
(in thousands)
Principal Payments
Remainder of 2019
$
1,729
2020
6,608
2021
6,852
2022
7,107
2023
10,360
2024
5,964
Thereafter
13,597
Total future principal payments
$
52,217
Less: current portion of equipment notes
(6,552)
Long-term principal obligations
$
45,665</t>
  </si>
  <si>
    <t>Revenue Recognition (Tables)</t>
  </si>
  <si>
    <t>Schedule of revenue by contract and market type</t>
  </si>
  <si>
    <t>The components of the Company’s revenue by contract type for the three months ended September 30, 2019 and 2018 were as follows:
Three Months Ended September 30, 2019
T&amp;D
C&amp;I
Total
( dollars in thousands)
Amount
Percent
Amount
Percent
Amount
Percent
Fixed price
$
157,357
53.4
%
$
220,872
76.6
%
$
378,229
64.9
%
Unit price
49,392
16.7
19,518
6.8
68,910
11.8
T&amp;E
84,299
28.6
32,868
11.4
117,167
20.1
Other
3,892
1.3
15,016
5.2
18,908
3.2
$
294,940
100.0
%
$
288,274
100.0
%
$
583,214
100.0
%
Three Months Ended September 30, 2018
T&amp;D
C&amp;I
Total
(dollars in thousands)
Amount
Percent
Amount
Percent
Amount
Percent
Fixed price
$
82,058
36.9
%
$
132,439
74.8
%
$
214,497
53.7
%
Unit price
42,751
19.2
14,256
8.1
57,007
14.3
T&amp;E
76,520
34.4
9,431
5.3
85,951
21.5
Other
21,202
9.5
20,880
11.8
42,082
10.5
$
222,531
100.0
%
$
177,006
100.0
%
$
399,537
100.0
%
The components of the Company’s revenue by contract type for the nine months ended September 30, 2019 and 2018 were as follows:
Nine Months Ended September 30, 2019
T&amp;D
C&amp;I
Total
(dollars in thousands)
Amount
Percent
Amount
Percent
Amount
Percent
Fixed price
$
410,253
49.8
%
$
469,700
69.4
%
$
879,953
58.7
%
Unit price
152,748
18.6
42,361
6.3
195,109
13.0
T&amp;E
237,448
28.8
82,592
12.2
320,040
21.3
Other
22,949
2.8
82,033
12.1
104,982
7.0
$
823,398
100.0
%
$
676,686
100.0
%
$
1,500,084
100.0
%
Nine Months Ended September 30, 2018
T&amp;D
C&amp;I
Total
(dollars in thousands)
Amount
Percent
Amount
Percent
Amount
Percent
Fixed price
$
238,723
37.5
%
$
312,033
69.5
%
$
550,756
50.8
%
Unit price
130,058
20.5
39,314
8.8
169,372
15.6
T&amp;E
224,938
35.4
27,830
6.2
252,768
23.3
Other
42,123
6.6
69,805
15.5
111,928
10.3
$
635,842
100.0
%
$
448,982
100.0
%
$
1,084,824
100.0
%
The components of the Company’s revenue by market type for the three months ended September 30, 2019 and 2018 were as follows:
Three Months Ended September 30, 2019
Three Months Ended September 30, 2018
(dollars in thousands)
Amount
Percent
Segment
Amount
Percent
Segment
Transmission
$
196,083
33.6
%
T&amp;D
$
121,619
30.4
%
T&amp;D
Distribution
98,857
17.0
T&amp;D
100,912
25.3
T&amp;D
Electrical construction
288,274
49.4
C&amp;I
177,006
44.3
C&amp;I
Total revenue
$
583,214
100.0
%
$
399,537
100.0
%
The components of the Company’s revenue by market type for the nine months ended September 30, 2019 and 2018 were as follows:
Nine Months Ended September 30, 2019
Nine Months Ended September 30, 2018
(dollars in thousands)
Amount
Percent
Segment
Amount
Percent
Segment
Transmission
$
553,314
36.9
%
T&amp;D
$
377,780
34.8
%
T&amp;D
Distribution
270,084
18.0
T&amp;D
258,062
23.8
T&amp;D
Electrical construction
676,686
45.1
C&amp;I
448,982
41.4
C&amp;I
Total revenue
$
1,500,084
100.0
%
$
1,084,824
100.0
%</t>
  </si>
  <si>
    <t>Schedule of amount of the remaining performance obligations that the company reasonably estimates will not be recognized within the next twelve months</t>
  </si>
  <si>
    <t>The following table summarizes the amount of remaining performance obligations as of September 30, 2019 that the Company expects to be realized and the amount of the remaining performance obligations that the Company reasonably estimates will not be recognized within the next twelve months.
Remaining Performance Obligations at September 30, 2019
Amount estimated to not be
Total at
(in thousands)
Total
recognized within 12 months
December 31, 2018
T&amp;D
$
368,865
$
27,018
$
418,178
C&amp;I
899,859
208,699
644,547
Total
$
1,268,724
$
235,717
$
1,062,725</t>
  </si>
  <si>
    <t>Segment Information (Tables)</t>
  </si>
  <si>
    <t>Schedule of segment's internal financial reports</t>
  </si>
  <si>
    <t>The information in the following table is derived from the segment’s internal financial reports used for corporate management purposes:
Three months ended
Nine months ended
September 30,
September 30,
(in thousands)
2019
2018
2019
2018
Contract revenues:
T&amp;D
$
294,940
$
222,531
$
823,398
$
635,842
C&amp;I
288,274
177,006
676,686
448,982
$
583,214
$
399,537
$
1,500,084
$
1,084,824
Income from operations:
T&amp;D
$
17,726
$
13,935
$
48,706
$
38,494
C&amp;I
10,795
10,227
20,365
25,198
General Corporate
(11,259)
(10,025)
(32,773)
(30,791)
$
17,262
$
14,137
$
36,298
$
32,901</t>
  </si>
  <si>
    <t>Earnings Per Share (Tables)</t>
  </si>
  <si>
    <t>Schedule of weighted average number of common shares used to compute basic and dilute earnings per share</t>
  </si>
  <si>
    <t>Net income attributable to MYR Group Inc. and the weighted average number of common shares used to compute basic and diluted earnings per share were as follows:
Three months ended
Nine months ended
September 30,
September 30,
(in thousands, except per share data)
2019
2018
2019
2018
Numerator:
Net income attributable to MYR Group Inc.
$
10,355
$
7,957
$
24,915
$
20,436
Denominator:
Weighted average common shares outstanding
16,614
16,492
16,576
16,423
Weighted average dilutive securities
100
138
116
157
Weighted average common shares outstanding, diluted
16,714
16,630
16,692
16,580
Income per common share attributable to MYR Group Inc.:
Basic
$
0.62
$
0.48
$
1.50
$
1.24
Diluted
$
0.62
$
0.48
$
1.49
$
1.23</t>
  </si>
  <si>
    <t>Schedule of shared excluded from calculation of dilute securities</t>
  </si>
  <si>
    <t>The following table summarizes the shares of common stock underlying the Company’s unexercised stock options, unvested time-vested stock awards and unvested performance awards that were excluded from the calculation of dilutive securities:
Three months ended
Nine months ended
September 30,
September 30,
(in thousands)
2019
2018
2019
2018
Time-vested stock awards
—
1
—
1
Performance awards
30
2
73
68</t>
  </si>
  <si>
    <t>Organization, Business and Basis of Presentation (Details) $ / shares in Units, $ in Thousands</t>
  </si>
  <si>
    <t>Sep. 30, 2019USD ($)$ / shares</t>
  </si>
  <si>
    <t>Sep. 30, 2018USD ($)$ / shares</t>
  </si>
  <si>
    <t>Sep. 30, 2019USD ($)segment$ / shares</t>
  </si>
  <si>
    <t>Organization Consolidation and Presentation of Financial Statements [Line Items]</t>
  </si>
  <si>
    <t>Number of business segments (segment) | segment</t>
  </si>
  <si>
    <t>Foreign currency gains</t>
  </si>
  <si>
    <t>Contract with customer, liability, cumulative catch-up adjustment to revenue, change in estimate of transaction price</t>
  </si>
  <si>
    <t>Increase (decrease) in operating income</t>
  </si>
  <si>
    <t>Increase (decrease) in net income</t>
  </si>
  <si>
    <t>Increase (decrease) in diluted earnings per common share (in dollars per share) | $ / shares</t>
  </si>
  <si>
    <t>Contracts Accounted for under Percentage of Completion [Member]</t>
  </si>
  <si>
    <t>Increase (decrease) in consolidated gross margin</t>
  </si>
  <si>
    <t>0.20%</t>
  </si>
  <si>
    <t>(0.60%)</t>
  </si>
  <si>
    <t>(0.50%)</t>
  </si>
  <si>
    <t>(0.40%)</t>
  </si>
  <si>
    <t>Acquisitions - Additional information (Details) - USD ($)</t>
  </si>
  <si>
    <t>Jul. 15, 2019</t>
  </si>
  <si>
    <t>Jul. 02, 2018</t>
  </si>
  <si>
    <t>Jan. 01, 2018</t>
  </si>
  <si>
    <t>Business Acquisition [Line Items]</t>
  </si>
  <si>
    <t>Income before income taxes</t>
  </si>
  <si>
    <t>CSI Electrical Contractors, Inc [Member]</t>
  </si>
  <si>
    <t>Total consideration paid</t>
  </si>
  <si>
    <t>Preliminary estimated net asset adjustments</t>
  </si>
  <si>
    <t>Acquisition related costs</t>
  </si>
  <si>
    <t>Revenues</t>
  </si>
  <si>
    <t>Total consideration, net of net asset adjustments</t>
  </si>
  <si>
    <t>CSI Electrical Contractors, Inc [Member] | Revolving Credit Facility [Member] | Pro Forma [Member]</t>
  </si>
  <si>
    <t>Borrowings under line of credit</t>
  </si>
  <si>
    <t>CSI Electrical Contractors, Inc [Member] | Margin Guarantee [Member]</t>
  </si>
  <si>
    <t>Change in contingent consideration</t>
  </si>
  <si>
    <t>CSI Electrical Contractors, Inc [Member] | Certain Performance Targets and Continued Employment of Key Executives [Member]</t>
  </si>
  <si>
    <t>Huen Electric Inc [Member]</t>
  </si>
  <si>
    <t>Huen Electric Inc [Member] | Margin Guarantee [Member]</t>
  </si>
  <si>
    <t>Huen Electric Inc [Member] | Certain Performance Targets and Continued Employment of Key Executives [Member]</t>
  </si>
  <si>
    <t>Acquisitions - Summary of acquisition by acquisition (Details) - USD ($) $ in Thousands</t>
  </si>
  <si>
    <t>Consideration paid</t>
  </si>
  <si>
    <t>Property and equipment</t>
  </si>
  <si>
    <t>Intangible assets</t>
  </si>
  <si>
    <t>Other long term assets</t>
  </si>
  <si>
    <t>Accrued salaries and benefits</t>
  </si>
  <si>
    <t>Net identifiable assets and liabilities</t>
  </si>
  <si>
    <t>Other current and long term assets</t>
  </si>
  <si>
    <t>Unallocated intangible assets</t>
  </si>
  <si>
    <t>Total acquired assets and liabilities</t>
  </si>
  <si>
    <t>Fair value of acquired noncontrolling interest</t>
  </si>
  <si>
    <t>Acquisitions - Summary of supplemental pro forma financial information (Details) - CSI Electrical Contractors, Inc [Member] - USD ($) $ / shares in Units, shares in Thousands, $ in Thousands</t>
  </si>
  <si>
    <t>Net income attributable to MYR Group, Inc.</t>
  </si>
  <si>
    <t>- Basic (in dollars per share)</t>
  </si>
  <si>
    <t>- Diluted (in dollars per share)</t>
  </si>
  <si>
    <t>- Basic (in shares)</t>
  </si>
  <si>
    <t>- Diluted (in shares)</t>
  </si>
  <si>
    <t>Contract Assets and Liabilities - Summary of contract assets (Details) - USD ($) $ in Thousands</t>
  </si>
  <si>
    <t>Contractors [Line Items]</t>
  </si>
  <si>
    <t>Unbilled revenue</t>
  </si>
  <si>
    <t>Contract retainages, net</t>
  </si>
  <si>
    <t>Changes in contract assets</t>
  </si>
  <si>
    <t>Net Period Change [Member]</t>
  </si>
  <si>
    <t>Changes in unbilled revenue</t>
  </si>
  <si>
    <t>Changes in contract retainages, net</t>
  </si>
  <si>
    <t>Contract Assets and Liabilities - Summary of contract liabilities (Details) - USD ($) $ in Thousands</t>
  </si>
  <si>
    <t>Deferred revenue</t>
  </si>
  <si>
    <t>Accrued loss provision</t>
  </si>
  <si>
    <t>Changes in contract liabilities</t>
  </si>
  <si>
    <t>Changes in deferred revenue</t>
  </si>
  <si>
    <t>Changes in accrued loss provision</t>
  </si>
  <si>
    <t>Contract Assets and Liabilities - Summary of assets and liabilities (Details) - USD ($) $ in Thousands</t>
  </si>
  <si>
    <t>Net contract assets (liabilities)</t>
  </si>
  <si>
    <t>Changes in net contract assets (liabilities)</t>
  </si>
  <si>
    <t>Contract Assets and Liabilities - Additional information (Details) - USD ($) $ in Millions</t>
  </si>
  <si>
    <t>Revenue recognized during period</t>
  </si>
  <si>
    <t>Contract Assets and Liabilities - Contracts in process (Details) - USD ($) $ in Thousands</t>
  </si>
  <si>
    <t>Costs and estimated earnings on uncompleted contracts</t>
  </si>
  <si>
    <t>Less: Billings to date</t>
  </si>
  <si>
    <t>Net asset position for contracts in process</t>
  </si>
  <si>
    <t>Contract Assets and Liabilities - Summary of net asset position for contracts in process (Details) - USD ($) $ in Thousands</t>
  </si>
  <si>
    <t>Lease Obligations - Additional information (Details) - USD ($) $ in Thousands</t>
  </si>
  <si>
    <t>Jan. 01, 2019</t>
  </si>
  <si>
    <t>Operating And Finance Leases [Line Items]</t>
  </si>
  <si>
    <t>Additional right of use lease assets</t>
  </si>
  <si>
    <t>Long-term finance and operating lease obligations</t>
  </si>
  <si>
    <t>Option to extend lease term (up to)</t>
  </si>
  <si>
    <t>5 years</t>
  </si>
  <si>
    <t>Option to terminate leases, period</t>
  </si>
  <si>
    <t>1 year</t>
  </si>
  <si>
    <t>Minimum lease payments required</t>
  </si>
  <si>
    <t>Leased assets capitalized</t>
  </si>
  <si>
    <t>Capital lease obligations classified as current</t>
  </si>
  <si>
    <t>Capital lease obligations outstanding</t>
  </si>
  <si>
    <t>Subsidiaries [Member] | Employees [Member]</t>
  </si>
  <si>
    <t>Lease amortization period</t>
  </si>
  <si>
    <t>4 years 9 months 18 days</t>
  </si>
  <si>
    <t>Minimum [Member]</t>
  </si>
  <si>
    <t>Remaining lease term</t>
  </si>
  <si>
    <t>Maximum [Member]</t>
  </si>
  <si>
    <t>8 years</t>
  </si>
  <si>
    <t>Accounting Standards Update 2016-02 [Member]</t>
  </si>
  <si>
    <t>Lease Obligations - Summary of lease-related assets and liabilities (Details) - USD ($) $ in Thousands</t>
  </si>
  <si>
    <t>Assets</t>
  </si>
  <si>
    <t>Finance lease right-of-use assets</t>
  </si>
  <si>
    <t>Total right-of-use lease assets</t>
  </si>
  <si>
    <t>Current</t>
  </si>
  <si>
    <t>Operating lease obligations</t>
  </si>
  <si>
    <t>Finance lease obligations</t>
  </si>
  <si>
    <t>Total current obligations</t>
  </si>
  <si>
    <t>Non-current</t>
  </si>
  <si>
    <t>Total non-current obligations</t>
  </si>
  <si>
    <t>Total lease obligations</t>
  </si>
  <si>
    <t>Lease Obligations - Summary of the lease terms and discount rates (Details)</t>
  </si>
  <si>
    <t>Weighted-average remaining lease term - finance leases</t>
  </si>
  <si>
    <t>1 year 7 months 6 days</t>
  </si>
  <si>
    <t>Weighted-average remaining lease term - operating leases</t>
  </si>
  <si>
    <t>4 years 1 month 6 days</t>
  </si>
  <si>
    <t>Weighted-average discount rate - finance leases</t>
  </si>
  <si>
    <t>2.50%</t>
  </si>
  <si>
    <t>Weighted-average discount rate - operating leases</t>
  </si>
  <si>
    <t>3.80%</t>
  </si>
  <si>
    <t>Lease Obligations - Summary of lease related costs (Details) - USD ($) $ in Thousands</t>
  </si>
  <si>
    <t>Lease cost:</t>
  </si>
  <si>
    <t>Amortization of right-of-use assets</t>
  </si>
  <si>
    <t>Interest on lease liabilities</t>
  </si>
  <si>
    <t>Operating lease cost</t>
  </si>
  <si>
    <t>Short-term lease cost</t>
  </si>
  <si>
    <t>Variable lease costs</t>
  </si>
  <si>
    <t>Total lease cost</t>
  </si>
  <si>
    <t>Lease Obligations - Summary of other and supplemental cash flow information related to leases (Details) $ in Thousands</t>
  </si>
  <si>
    <t>Sep. 30, 2019USD ($)</t>
  </si>
  <si>
    <t>Other information:</t>
  </si>
  <si>
    <t>Operating cash flow from operating leases</t>
  </si>
  <si>
    <t>Right-of-use asset obtained in exchange for new operating lease obligations</t>
  </si>
  <si>
    <t>Lease Obligations - Schedule of future minimum lease payments (Details) - USD ($) $ in Thousands</t>
  </si>
  <si>
    <t>Finance Lease Obligations</t>
  </si>
  <si>
    <t>Remainder of 2019</t>
  </si>
  <si>
    <t>2020</t>
  </si>
  <si>
    <t>2021</t>
  </si>
  <si>
    <t>2022</t>
  </si>
  <si>
    <t>2023</t>
  </si>
  <si>
    <t>Thereafter</t>
  </si>
  <si>
    <t>Total minimum lease payments</t>
  </si>
  <si>
    <t>Financing component</t>
  </si>
  <si>
    <t>Net present of minimum lease payments</t>
  </si>
  <si>
    <t>Less: Current portion of financing and operating lease obligations</t>
  </si>
  <si>
    <t>Long-term financing and operating lease obligations</t>
  </si>
  <si>
    <t>Operating Lease Obligations</t>
  </si>
  <si>
    <t>Net present value of minimum lease payments</t>
  </si>
  <si>
    <t>Total Lease Obligations</t>
  </si>
  <si>
    <t>Debt - Summary of total debt (Details) - USD ($) $ in Thousands</t>
  </si>
  <si>
    <t>Debt Instrument [Line Items]</t>
  </si>
  <si>
    <t>Total debt</t>
  </si>
  <si>
    <t>Less: Current portion of long-term debt</t>
  </si>
  <si>
    <t>Notes Payable to Banks [Member]</t>
  </si>
  <si>
    <t>Revolving Credit Facility [Member]</t>
  </si>
  <si>
    <t>Term (years)</t>
  </si>
  <si>
    <t>Equipment Note One [Member] | Notes Payable to Banks [Member]</t>
  </si>
  <si>
    <t>Stated Interest Rate (per annum)</t>
  </si>
  <si>
    <t>4.16%</t>
  </si>
  <si>
    <t>Equipment Note Two [Member] | Notes Payable to Banks [Member]</t>
  </si>
  <si>
    <t>4.23%</t>
  </si>
  <si>
    <t>7 years</t>
  </si>
  <si>
    <t>Equipment Note Three [Member] | Notes Payable to Banks [Member]</t>
  </si>
  <si>
    <t>3.97%</t>
  </si>
  <si>
    <t>Equipment Note Four [Member] | Notes Payable to Banks [Member]</t>
  </si>
  <si>
    <t>4.02%</t>
  </si>
  <si>
    <t>Equipment Note Five [Member] | Notes Payable to Banks [Member]</t>
  </si>
  <si>
    <t>4.01%</t>
  </si>
  <si>
    <t>Equipment Note Six [Member] | Notes Payable to Banks [Member]</t>
  </si>
  <si>
    <t>2.89%</t>
  </si>
  <si>
    <t>Equipment Note Seven [Member] | Notes Payable to Banks [Member]</t>
  </si>
  <si>
    <t>3.09%</t>
  </si>
  <si>
    <t>Debt - Additional information (Details) $ in Millions</t>
  </si>
  <si>
    <t>Sep. 13, 2019USD ($)</t>
  </si>
  <si>
    <t>Sep. 30, 2019USD ($)item</t>
  </si>
  <si>
    <t>Dec. 31, 2018USD ($)</t>
  </si>
  <si>
    <t>Secured Debt [Member] | Credit Agreement [Member]</t>
  </si>
  <si>
    <t>Debt instrument term</t>
  </si>
  <si>
    <t>Maximum borrowing capacity</t>
  </si>
  <si>
    <t>Option to increase borrowing capacity</t>
  </si>
  <si>
    <t>Percentage of capital stock from direct foreign subsidiaries</t>
  </si>
  <si>
    <t>65.00%</t>
  </si>
  <si>
    <t>Debt instrument covenant leveraged debt ratio restriction</t>
  </si>
  <si>
    <t>Interest rate on borrowings outstanding</t>
  </si>
  <si>
    <t>3.46%</t>
  </si>
  <si>
    <t>Leverage coverage ratio</t>
  </si>
  <si>
    <t>Interest coverage ratio</t>
  </si>
  <si>
    <t>Debt instrument restricted maximum liquidity</t>
  </si>
  <si>
    <t>Deferred debt issuance costs</t>
  </si>
  <si>
    <t>Unamortized deferred debt issuance costs</t>
  </si>
  <si>
    <t>Secured Debt [Member] | Credit Agreement [Member] | Canada, Dollars [Member]</t>
  </si>
  <si>
    <t>Secured Debt [Member] | Credit Agreement [Member] | Letter of Credit [Member]</t>
  </si>
  <si>
    <t>Letters of credit outstanding</t>
  </si>
  <si>
    <t>Secured Debt [Member] | Credit Agreement [Member] | Maximum [Member]</t>
  </si>
  <si>
    <t>Commitment fee on unused capacity</t>
  </si>
  <si>
    <t>0.25%</t>
  </si>
  <si>
    <t>Secured Debt [Member] | Credit Agreement [Member] | Maximum [Member] | Performance letters of credit [Member]</t>
  </si>
  <si>
    <t>Letter of credit facility commitment percentage</t>
  </si>
  <si>
    <t>0.875%</t>
  </si>
  <si>
    <t>Secured Debt [Member] | Credit Agreement [Member] | Maximum [Member] | Non-performance Letters Of Credit [Member]</t>
  </si>
  <si>
    <t>1.75%</t>
  </si>
  <si>
    <t>Secured Debt [Member] | Credit Agreement [Member] | Maximum [Member] | London Interbank Offered Rate (LIBOR) [Member]</t>
  </si>
  <si>
    <t>Interest rate margin</t>
  </si>
  <si>
    <t>Secured Debt [Member] | Credit Agreement [Member] | Maximum [Member] | Base Rate [Member]</t>
  </si>
  <si>
    <t>0.75%</t>
  </si>
  <si>
    <t>Secured Debt [Member] | Credit Agreement [Member] | Minimum [Member]</t>
  </si>
  <si>
    <t>0.15%</t>
  </si>
  <si>
    <t>Secured Debt [Member] | Credit Agreement [Member] | Minimum [Member] | Performance letters of credit [Member]</t>
  </si>
  <si>
    <t>0.50%</t>
  </si>
  <si>
    <t>Secured Debt [Member] | Credit Agreement [Member] | Minimum [Member] | Non-performance Letters Of Credit [Member]</t>
  </si>
  <si>
    <t>1.00%</t>
  </si>
  <si>
    <t>Secured Debt [Member] | Credit Agreement [Member] | Minimum [Member] | London Interbank Offered Rate (LIBOR) [Member]</t>
  </si>
  <si>
    <t>Secured Debt [Member] | Credit Agreement [Member] | Minimum [Member] | Base Rate [Member]</t>
  </si>
  <si>
    <t>0.00%</t>
  </si>
  <si>
    <t>Secured Debt [Member] | Insurance Program Obligations [Member] | Credit Agreement [Member] | Letter of Credit [Member]</t>
  </si>
  <si>
    <t>Secured Debt [Member] | Contract Performance Obligations [Member] | Credit Agreement [Member] | Letter of Credit [Member]</t>
  </si>
  <si>
    <t>Notes Payable to Banks [Member] | Master Loan Agreement [Member]</t>
  </si>
  <si>
    <t>Number of equipment notes (equipment note) | item</t>
  </si>
  <si>
    <t>Debt - Schedule of remaining principal payments for long term obligations (Details) - USD ($) $ in Thousands</t>
  </si>
  <si>
    <t>Total future principal payments</t>
  </si>
  <si>
    <t>Less: Current portion of equipment notes</t>
  </si>
  <si>
    <t>Long-term principal obligations</t>
  </si>
  <si>
    <t>Master Loan Agreement [Member] | Notes Payable to Banks [Member]</t>
  </si>
  <si>
    <t>2024</t>
  </si>
  <si>
    <t>Revenue Recognition - Schedule of revenue by contract type (Details) - USD ($) $ in Thousands</t>
  </si>
  <si>
    <t>Disaggregation of Revenue [Line Items]</t>
  </si>
  <si>
    <t>Amount</t>
  </si>
  <si>
    <t>Revenue from Contract with Customer [Member]</t>
  </si>
  <si>
    <t>Percent</t>
  </si>
  <si>
    <t>100.00%</t>
  </si>
  <si>
    <t>Fixed-price Contract [Member] | Revenue from Contract with Customer [Member]</t>
  </si>
  <si>
    <t>64.90%</t>
  </si>
  <si>
    <t>53.70%</t>
  </si>
  <si>
    <t>58.70%</t>
  </si>
  <si>
    <t>50.80%</t>
  </si>
  <si>
    <t>Unit Price Contract [Member] | Revenue from Contract with Customer [Member]</t>
  </si>
  <si>
    <t>11.80%</t>
  </si>
  <si>
    <t>14.30%</t>
  </si>
  <si>
    <t>13.00%</t>
  </si>
  <si>
    <t>15.60%</t>
  </si>
  <si>
    <t>TE Contract [Member] | Revenue from Contract with Customer [Member]</t>
  </si>
  <si>
    <t>20.10%</t>
  </si>
  <si>
    <t>21.50%</t>
  </si>
  <si>
    <t>21.30%</t>
  </si>
  <si>
    <t>23.30%</t>
  </si>
  <si>
    <t>Other Contract [Member] | Revenue from Contract with Customer [Member]</t>
  </si>
  <si>
    <t>3.20%</t>
  </si>
  <si>
    <t>10.50%</t>
  </si>
  <si>
    <t>7.00%</t>
  </si>
  <si>
    <t>10.30%</t>
  </si>
  <si>
    <t>T&amp;D [Member] | Revenue from Contract with Customer [Member]</t>
  </si>
  <si>
    <t>T&amp;D [Member] | Fixed-price Contract [Member] | Revenue from Contract with Customer [Member]</t>
  </si>
  <si>
    <t>53.40%</t>
  </si>
  <si>
    <t>36.90%</t>
  </si>
  <si>
    <t>49.80%</t>
  </si>
  <si>
    <t>37.50%</t>
  </si>
  <si>
    <t>T&amp;D [Member] | Unit Price Contract [Member] | Revenue from Contract with Customer [Member]</t>
  </si>
  <si>
    <t>16.70%</t>
  </si>
  <si>
    <t>19.20%</t>
  </si>
  <si>
    <t>18.60%</t>
  </si>
  <si>
    <t>20.50%</t>
  </si>
  <si>
    <t>T&amp;D [Member] | TE Contract [Member] | Revenue from Contract with Customer [Member]</t>
  </si>
  <si>
    <t>28.60%</t>
  </si>
  <si>
    <t>34.40%</t>
  </si>
  <si>
    <t>28.80%</t>
  </si>
  <si>
    <t>35.40%</t>
  </si>
  <si>
    <t>T&amp;D [Member] | Other Contract [Member] | Revenue from Contract with Customer [Member]</t>
  </si>
  <si>
    <t>1.30%</t>
  </si>
  <si>
    <t>9.50%</t>
  </si>
  <si>
    <t>2.80%</t>
  </si>
  <si>
    <t>6.60%</t>
  </si>
  <si>
    <t>C&amp;I [Member] | Revenue from Contract with Customer [Member]</t>
  </si>
  <si>
    <t>C&amp;I [Member] | Fixed-price Contract [Member] | Revenue from Contract with Customer [Member]</t>
  </si>
  <si>
    <t>76.60%</t>
  </si>
  <si>
    <t>74.80%</t>
  </si>
  <si>
    <t>69.40%</t>
  </si>
  <si>
    <t>69.50%</t>
  </si>
  <si>
    <t>C&amp;I [Member] | Unit Price Contract [Member] | Revenue from Contract with Customer [Member]</t>
  </si>
  <si>
    <t>6.80%</t>
  </si>
  <si>
    <t>8.10%</t>
  </si>
  <si>
    <t>6.30%</t>
  </si>
  <si>
    <t>8.80%</t>
  </si>
  <si>
    <t>C&amp;I [Member] | TE Contract [Member] | Revenue from Contract with Customer [Member]</t>
  </si>
  <si>
    <t>11.40%</t>
  </si>
  <si>
    <t>5.30%</t>
  </si>
  <si>
    <t>12.20%</t>
  </si>
  <si>
    <t>6.20%</t>
  </si>
  <si>
    <t>C&amp;I [Member] | Other Contract [Member] | Revenue from Contract with Customer [Member]</t>
  </si>
  <si>
    <t>5.20%</t>
  </si>
  <si>
    <t>12.10%</t>
  </si>
  <si>
    <t>15.50%</t>
  </si>
  <si>
    <t>Revenue Recognition - Schedule of revenue by market type (Details) - USD ($) $ in Thousands</t>
  </si>
  <si>
    <t>T&amp;D [Member] | Market Type Transmission [Member] | Revenue from Contract with Customer [Member]</t>
  </si>
  <si>
    <t>33.60%</t>
  </si>
  <si>
    <t>30.40%</t>
  </si>
  <si>
    <t>34.80%</t>
  </si>
  <si>
    <t>T&amp;D [Member] | Market Type Distribution [Member] | Revenue from Contract with Customer [Member]</t>
  </si>
  <si>
    <t>17.00%</t>
  </si>
  <si>
    <t>25.30%</t>
  </si>
  <si>
    <t>18.00%</t>
  </si>
  <si>
    <t>23.80%</t>
  </si>
  <si>
    <t>C&amp;I [Member] | Market Type Electrical construction [Member] | Revenue from Contract with Customer [Member]</t>
  </si>
  <si>
    <t>49.40%</t>
  </si>
  <si>
    <t>44.30%</t>
  </si>
  <si>
    <t>45.10%</t>
  </si>
  <si>
    <t>41.40%</t>
  </si>
  <si>
    <t>Revenue Recognition - Additional information (Details) $ in Millions</t>
  </si>
  <si>
    <t>Remaining performance obligations</t>
  </si>
  <si>
    <t>Term of master service agreements (in years)</t>
  </si>
  <si>
    <t>Short termination notice of master service agreements (in days)</t>
  </si>
  <si>
    <t>30 days</t>
  </si>
  <si>
    <t>3 years</t>
  </si>
  <si>
    <t>90 days</t>
  </si>
  <si>
    <t>Revenue Recognition - Summary of remaining performance obligations (Details) - USD ($) $ in Thousands</t>
  </si>
  <si>
    <t>Revenue, Remaining Performance Obligation, Expected Timing of Satisfaction [Line Items]</t>
  </si>
  <si>
    <t>Total, Remaining Performance Obligations</t>
  </si>
  <si>
    <t>Revenue, Remaining Performance Obligation, Expected Timing of Satisfaction, Start Date [Axis]: 2019-01-01</t>
  </si>
  <si>
    <t>Revenue, Remaining Performance Obligation, Expected Timing of Satisfaction, Period</t>
  </si>
  <si>
    <t>24 months</t>
  </si>
  <si>
    <t>Revenue, Remaining Performance Obligation, Expected Timing of Satisfaction, Start Date [Axis]: 2019-10-01</t>
  </si>
  <si>
    <t>Revenue, Remaining Performance Obligation, Expected Timing of Satisfaction, Start Date [Axis]: 2020-10-01</t>
  </si>
  <si>
    <t>T&amp;D [Member] | Revenue, Remaining Performance Obligation, Expected Timing of Satisfaction, Start Date [Axis]: 2019-01-01</t>
  </si>
  <si>
    <t>T&amp;D [Member] | Revenue, Remaining Performance Obligation, Expected Timing of Satisfaction, Start Date [Axis]: 2019-10-01</t>
  </si>
  <si>
    <t>T&amp;D [Member] | Revenue, Remaining Performance Obligation, Expected Timing of Satisfaction, Start Date [Axis]: 2020-10-01</t>
  </si>
  <si>
    <t>C&amp;I [Member] | Revenue, Remaining Performance Obligation, Expected Timing of Satisfaction, Start Date [Axis]: 2019-01-01</t>
  </si>
  <si>
    <t>C&amp;I [Member] | Revenue, Remaining Performance Obligation, Expected Timing of Satisfaction, Start Date [Axis]: 2019-10-01</t>
  </si>
  <si>
    <t>C&amp;I [Member] | Revenue, Remaining Performance Obligation, Expected Timing of Satisfaction, Start Date [Axis]: 2020-10-01</t>
  </si>
  <si>
    <t>Income Taxes (Details) - USD ($) $ in Millions</t>
  </si>
  <si>
    <t>Effective Income Tax Rate Reconciliation, Percent [Abstract]</t>
  </si>
  <si>
    <t>Federal statutory tax rate</t>
  </si>
  <si>
    <t>21.00%</t>
  </si>
  <si>
    <t>Effective tax rate</t>
  </si>
  <si>
    <t>26.40%</t>
  </si>
  <si>
    <t>26.60%</t>
  </si>
  <si>
    <t>27.20%</t>
  </si>
  <si>
    <t>28.00%</t>
  </si>
  <si>
    <t>Unrecognized tax benefits</t>
  </si>
  <si>
    <t>Commitments and Contingencies (Details) $ in Millions</t>
  </si>
  <si>
    <t>Other Commitments [Line Items]</t>
  </si>
  <si>
    <t>Purchase orders outstanding</t>
  </si>
  <si>
    <t>Purchase orders outstanding, term</t>
  </si>
  <si>
    <t>3 months</t>
  </si>
  <si>
    <t>Performance Guarantee [Member]</t>
  </si>
  <si>
    <t>Bonds outstanding</t>
  </si>
  <si>
    <t>Estimated remaining costs for bonded projects</t>
  </si>
  <si>
    <t>Contingencies Excluding Wildfire and Health Insurance [Member]</t>
  </si>
  <si>
    <t>Insurance coverage deductible</t>
  </si>
  <si>
    <t>Wildfire [Member]</t>
  </si>
  <si>
    <t>Health Insurance [Member]</t>
  </si>
  <si>
    <t>Stock-Based Compensation (Details)</t>
  </si>
  <si>
    <t>Sep. 30, 2019plan$ / sharesshares</t>
  </si>
  <si>
    <t>Share-based Compensation Arrangement by Share-based Payment Award [Line Items]</t>
  </si>
  <si>
    <t>Number of equity compensation plans (plan) | plan</t>
  </si>
  <si>
    <t>Time vested stock awards [Member] | Long-Term Incentive Plan [Member]</t>
  </si>
  <si>
    <t>Shares granted (in shares) | shares</t>
  </si>
  <si>
    <t>Shares vested (in shares) | shares</t>
  </si>
  <si>
    <t>Shares vested, weighted average grant date fair value (in dollars per share) | $ / shares</t>
  </si>
  <si>
    <t>Shares granted, weighted average grant date fair value (in dollars per share) | $ / shares</t>
  </si>
  <si>
    <t>Time vested stock awards [Member] | Long-Term Incentive Plan [Member] | Sharebased Payment Arrangement Employee [Member] | Employees [Member]</t>
  </si>
  <si>
    <t>Amortization period</t>
  </si>
  <si>
    <t>Time vested stock awards [Member] | Long-Term Incentive Plan [Member] | Sharebased Payment Arrangement Employee [Member] | Director [Member]</t>
  </si>
  <si>
    <t>Performance awards [Member] | Long-Term Incentive Plan [Member]</t>
  </si>
  <si>
    <t>Performance awards [Member] | Long-Term Incentive Plan [Member] | Minimum [Member]</t>
  </si>
  <si>
    <t>Percentage of potential target shares awarded</t>
  </si>
  <si>
    <t>Performance awards [Member] | Long-Term Incentive Plan [Member] | Maximum [Member]</t>
  </si>
  <si>
    <t>200.00%</t>
  </si>
  <si>
    <t>Employee Stock Option [Member] | Long-Term Incentive Plan [Member]</t>
  </si>
  <si>
    <t>Shares exercised (in shares) | shares</t>
  </si>
  <si>
    <t>Shares exercised, weighted average exercise price (in dollars shares) | $ / shares</t>
  </si>
  <si>
    <t>Internal Measure based Performance Awards [Member] | Long-Term Incentive Plan [Member]</t>
  </si>
  <si>
    <t>Service period</t>
  </si>
  <si>
    <t>2 years 9 months 18 days</t>
  </si>
  <si>
    <t>Segment Information - Additional information (Details) $ in Thousands</t>
  </si>
  <si>
    <t>Sep. 30, 2018USD ($)</t>
  </si>
  <si>
    <t>Sep. 30, 2019USD ($)segment</t>
  </si>
  <si>
    <t>Segment Reporting Information [Line Items]</t>
  </si>
  <si>
    <t>C&amp;I [Member]</t>
  </si>
  <si>
    <t>C&amp;I [Member] | CANADA</t>
  </si>
  <si>
    <t>Segment Information - Summary of segment's internal financial reports (Details) - USD ($) $ in Thousands</t>
  </si>
  <si>
    <t>T&amp;D [Member]</t>
  </si>
  <si>
    <t>General Corporate [Member]</t>
  </si>
  <si>
    <t>Noncontrolling Interest (Details) - USD ($)</t>
  </si>
  <si>
    <t>Noncontrolling Interest [Line Items]</t>
  </si>
  <si>
    <t>Capital contributions to joint venture</t>
  </si>
  <si>
    <t>Net income attributable to noncontrolling interest</t>
  </si>
  <si>
    <t>Distributions to partners</t>
  </si>
  <si>
    <t>Earnings Per Share - Summary of weighted average number of common shares used to compute basic and dilute earnings per share (Details) - USD ($) $ / shares in Units, shares in Thousands, $ in Thousands</t>
  </si>
  <si>
    <t>Numerator:</t>
  </si>
  <si>
    <t>Net income attributable to MYR Group Inc.</t>
  </si>
  <si>
    <t>Denominator:</t>
  </si>
  <si>
    <t>Weighted average common shares outstanding (in shares)</t>
  </si>
  <si>
    <t>Weighted average dilutive securities (in shares)</t>
  </si>
  <si>
    <t>Weighted average common shares outstanding, diluted (in shares)</t>
  </si>
  <si>
    <t>Earnings Per Share - Summary of shared excluded from calculation of dilute securities (Details) - shares shares in Thousands</t>
  </si>
  <si>
    <t>Time vested stock awards [Member]</t>
  </si>
  <si>
    <t>Antidilutive Securities Excluded from Computation of Earnings Per Share [Line Items]</t>
  </si>
  <si>
    <t>Antidilutive securities excluded from computation of earnings (in shares)</t>
  </si>
  <si>
    <t>Performance award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6647724</v>
      </c>
    </row>
    <row r="15" spans="1:3">
      <c r="A15" s="4" t="s">
        <v>26</v>
      </c>
      <c r="B15" s="4" t="s">
        <v>8</v>
      </c>
    </row>
    <row r="16" spans="1:3">
      <c r="A16" s="4" t="s">
        <v>27</v>
      </c>
      <c r="B16" s="4" t="s">
        <v>8</v>
      </c>
    </row>
    <row r="17" spans="1:3">
      <c r="A17" s="4" t="s">
        <v>28</v>
      </c>
      <c r="B17" s="4" t="s">
        <v>29</v>
      </c>
    </row>
    <row r="18" spans="1:3">
      <c r="A18" s="4" t="s">
        <v>30</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45</v>
      </c>
      <c r="C3" s="6" t="n">
        <v>7507</v>
      </c>
    </row>
    <row r="4" spans="1:3">
      <c r="A4" s="4" t="s">
        <v>35</v>
      </c>
      <c r="B4" s="5" t="n">
        <v>375599</v>
      </c>
      <c r="C4" s="5" t="n">
        <v>288427</v>
      </c>
    </row>
    <row r="5" spans="1:3">
      <c r="A5" s="4" t="s">
        <v>36</v>
      </c>
      <c r="B5" s="5" t="n">
        <v>238492</v>
      </c>
      <c r="C5" s="5" t="n">
        <v>160281</v>
      </c>
    </row>
    <row r="6" spans="1:3">
      <c r="A6" s="4" t="s">
        <v>37</v>
      </c>
      <c r="B6" s="5" t="n">
        <v>8739</v>
      </c>
      <c r="C6" s="5" t="n">
        <v>10572</v>
      </c>
    </row>
    <row r="7" spans="1:3">
      <c r="A7" s="4" t="s">
        <v>38</v>
      </c>
      <c r="B7" s="5" t="n">
        <v>7440</v>
      </c>
      <c r="C7" s="5" t="n">
        <v>8847</v>
      </c>
    </row>
    <row r="8" spans="1:3">
      <c r="A8" s="4" t="s">
        <v>39</v>
      </c>
      <c r="B8" s="5" t="n">
        <v>639415</v>
      </c>
      <c r="C8" s="5" t="n">
        <v>475634</v>
      </c>
    </row>
    <row r="9" spans="1:3">
      <c r="A9" s="4" t="s">
        <v>40</v>
      </c>
      <c r="B9" s="5" t="n">
        <v>178432</v>
      </c>
      <c r="C9" s="5" t="n">
        <v>161892</v>
      </c>
    </row>
    <row r="10" spans="1:3">
      <c r="A10" s="4" t="s">
        <v>41</v>
      </c>
      <c r="B10" s="5" t="n">
        <v>22968</v>
      </c>
      <c r="C10" s="5" t="n">
        <v>0</v>
      </c>
    </row>
    <row r="11" spans="1:3">
      <c r="A11" s="4" t="s">
        <v>42</v>
      </c>
      <c r="B11" s="5" t="n">
        <v>65557</v>
      </c>
      <c r="C11" s="5" t="n">
        <v>56588</v>
      </c>
    </row>
    <row r="12" spans="1:3">
      <c r="A12" s="4" t="s">
        <v>43</v>
      </c>
      <c r="B12" s="5" t="n">
        <v>56393</v>
      </c>
      <c r="C12" s="5" t="n">
        <v>33266</v>
      </c>
    </row>
    <row r="13" spans="1:3">
      <c r="A13" s="4" t="s">
        <v>44</v>
      </c>
      <c r="B13" s="5" t="n">
        <v>17380</v>
      </c>
      <c r="C13" s="5" t="n">
        <v>17173</v>
      </c>
    </row>
    <row r="14" spans="1:3">
      <c r="A14" s="4" t="s">
        <v>45</v>
      </c>
      <c r="B14" s="5" t="n">
        <v>4180</v>
      </c>
      <c r="C14" s="5" t="n">
        <v>1324</v>
      </c>
    </row>
    <row r="15" spans="1:3">
      <c r="A15" s="4" t="s">
        <v>46</v>
      </c>
      <c r="B15" s="5" t="n">
        <v>3688</v>
      </c>
      <c r="C15" s="5" t="n">
        <v>2878</v>
      </c>
    </row>
    <row r="16" spans="1:3">
      <c r="A16" s="4" t="s">
        <v>47</v>
      </c>
      <c r="B16" s="5" t="n">
        <v>988013</v>
      </c>
      <c r="C16" s="5" t="n">
        <v>748755</v>
      </c>
    </row>
    <row r="17" spans="1:3">
      <c r="A17" s="3" t="s">
        <v>48</v>
      </c>
    </row>
    <row r="18" spans="1:3">
      <c r="A18" s="4" t="s">
        <v>49</v>
      </c>
      <c r="B18" s="5" t="n">
        <v>6552</v>
      </c>
      <c r="C18" s="5" t="n">
        <v>3681</v>
      </c>
    </row>
    <row r="19" spans="1:3">
      <c r="A19" s="4" t="s">
        <v>50</v>
      </c>
      <c r="B19" s="5" t="n">
        <v>6068</v>
      </c>
      <c r="C19" s="5" t="n">
        <v>0</v>
      </c>
    </row>
    <row r="20" spans="1:3">
      <c r="A20" s="4" t="s">
        <v>51</v>
      </c>
      <c r="B20" s="5" t="n">
        <v>1144</v>
      </c>
      <c r="C20" s="5" t="n">
        <v>1119</v>
      </c>
    </row>
    <row r="21" spans="1:3">
      <c r="A21" s="4" t="s">
        <v>52</v>
      </c>
      <c r="B21" s="5" t="n">
        <v>206879</v>
      </c>
      <c r="C21" s="5" t="n">
        <v>139480</v>
      </c>
    </row>
    <row r="22" spans="1:3">
      <c r="A22" s="4" t="s">
        <v>53</v>
      </c>
      <c r="B22" s="5" t="n">
        <v>77293</v>
      </c>
      <c r="C22" s="5" t="n">
        <v>58534</v>
      </c>
    </row>
    <row r="23" spans="1:3">
      <c r="A23" s="4" t="s">
        <v>54</v>
      </c>
      <c r="B23" s="5" t="n">
        <v>19236</v>
      </c>
      <c r="C23" s="5" t="n">
        <v>19633</v>
      </c>
    </row>
    <row r="24" spans="1:3">
      <c r="A24" s="4" t="s">
        <v>55</v>
      </c>
      <c r="B24" s="5" t="n">
        <v>76349</v>
      </c>
      <c r="C24" s="5" t="n">
        <v>61358</v>
      </c>
    </row>
    <row r="25" spans="1:3">
      <c r="A25" s="4" t="s">
        <v>56</v>
      </c>
      <c r="B25" s="5" t="n">
        <v>393521</v>
      </c>
      <c r="C25" s="5" t="n">
        <v>283805</v>
      </c>
    </row>
    <row r="26" spans="1:3">
      <c r="A26" s="4" t="s">
        <v>57</v>
      </c>
      <c r="B26" s="5" t="n">
        <v>17694</v>
      </c>
      <c r="C26" s="5" t="n">
        <v>17398</v>
      </c>
    </row>
    <row r="27" spans="1:3">
      <c r="A27" s="4" t="s">
        <v>58</v>
      </c>
      <c r="B27" s="5" t="n">
        <v>171638</v>
      </c>
      <c r="C27" s="5" t="n">
        <v>86111</v>
      </c>
    </row>
    <row r="28" spans="1:3">
      <c r="A28" s="4" t="s">
        <v>59</v>
      </c>
      <c r="B28" s="5" t="n">
        <v>34451</v>
      </c>
      <c r="C28" s="5" t="n">
        <v>34406</v>
      </c>
    </row>
    <row r="29" spans="1:3">
      <c r="A29" s="4" t="s">
        <v>60</v>
      </c>
      <c r="B29" s="5" t="n">
        <v>17084</v>
      </c>
      <c r="C29" s="5" t="n">
        <v>0</v>
      </c>
    </row>
    <row r="30" spans="1:3">
      <c r="A30" s="4" t="s">
        <v>61</v>
      </c>
      <c r="B30" s="5" t="n">
        <v>633</v>
      </c>
      <c r="C30" s="5" t="n">
        <v>1514</v>
      </c>
    </row>
    <row r="31" spans="1:3">
      <c r="A31" s="4" t="s">
        <v>62</v>
      </c>
      <c r="B31" s="5" t="n">
        <v>2420</v>
      </c>
      <c r="C31" s="5" t="n">
        <v>1057</v>
      </c>
    </row>
    <row r="32" spans="1:3">
      <c r="A32" s="4" t="s">
        <v>63</v>
      </c>
      <c r="B32" s="5" t="n">
        <v>637441</v>
      </c>
      <c r="C32" s="5" t="n">
        <v>424291</v>
      </c>
    </row>
    <row r="33" spans="1:3">
      <c r="A33" s="4" t="s">
        <v>64</v>
      </c>
      <c r="B33" s="4" t="s">
        <v>65</v>
      </c>
      <c r="C33" s="4" t="s">
        <v>65</v>
      </c>
    </row>
    <row r="34" spans="1:3">
      <c r="A34" s="3" t="s">
        <v>66</v>
      </c>
    </row>
    <row r="35" spans="1:3">
      <c r="A35" s="4" t="s">
        <v>67</v>
      </c>
      <c r="B35" s="5" t="n">
        <v>0</v>
      </c>
      <c r="C35" s="5" t="n">
        <v>0</v>
      </c>
    </row>
    <row r="36" spans="1:3">
      <c r="A36" s="4" t="s">
        <v>68</v>
      </c>
      <c r="B36" s="5" t="n">
        <v>166</v>
      </c>
      <c r="C36" s="5" t="n">
        <v>165</v>
      </c>
    </row>
    <row r="37" spans="1:3">
      <c r="A37" s="4" t="s">
        <v>69</v>
      </c>
      <c r="B37" s="5" t="n">
        <v>151350</v>
      </c>
      <c r="C37" s="5" t="n">
        <v>148276</v>
      </c>
    </row>
    <row r="38" spans="1:3">
      <c r="A38" s="4" t="s">
        <v>70</v>
      </c>
      <c r="B38" s="5" t="n">
        <v>-392</v>
      </c>
      <c r="C38" s="5" t="n">
        <v>-193</v>
      </c>
    </row>
    <row r="39" spans="1:3">
      <c r="A39" s="4" t="s">
        <v>71</v>
      </c>
      <c r="B39" s="5" t="n">
        <v>199444</v>
      </c>
      <c r="C39" s="5" t="n">
        <v>174736</v>
      </c>
    </row>
    <row r="40" spans="1:3">
      <c r="A40" s="4" t="s">
        <v>72</v>
      </c>
      <c r="B40" s="5" t="n">
        <v>350568</v>
      </c>
      <c r="C40" s="5" t="n">
        <v>322984</v>
      </c>
    </row>
    <row r="41" spans="1:3">
      <c r="A41" s="4" t="s">
        <v>73</v>
      </c>
      <c r="B41" s="5" t="n">
        <v>4</v>
      </c>
      <c r="C41" s="5" t="n">
        <v>1480</v>
      </c>
    </row>
    <row r="42" spans="1:3">
      <c r="A42" s="4" t="s">
        <v>74</v>
      </c>
      <c r="B42" s="5" t="n">
        <v>350572</v>
      </c>
      <c r="C42" s="5" t="n">
        <v>324464</v>
      </c>
    </row>
    <row r="43" spans="1:3">
      <c r="A43" s="4" t="s">
        <v>75</v>
      </c>
      <c r="B43" s="6" t="n">
        <v>988013</v>
      </c>
      <c r="C43" s="6" t="n">
        <v>748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87</v>
      </c>
    </row>
    <row r="4" spans="1:2">
      <c r="A4" s="4" t="s">
        <v>214</v>
      </c>
      <c r="B4" s="4" t="s">
        <v>215</v>
      </c>
    </row>
    <row r="5" spans="1:2">
      <c r="A5" s="4" t="s">
        <v>216</v>
      </c>
      <c r="B5" s="4" t="s">
        <v>217</v>
      </c>
    </row>
    <row r="6" spans="1:2">
      <c r="A6" s="4" t="s">
        <v>218</v>
      </c>
      <c r="B6" s="4" t="s">
        <v>219</v>
      </c>
    </row>
    <row r="7" spans="1:2">
      <c r="A7" s="4" t="s">
        <v>220</v>
      </c>
      <c r="B7" s="4" t="s">
        <v>221</v>
      </c>
    </row>
    <row r="8" spans="1:2">
      <c r="A8" s="4" t="s">
        <v>195</v>
      </c>
      <c r="B8" s="4" t="s">
        <v>222</v>
      </c>
    </row>
    <row r="9" spans="1:2">
      <c r="A9" s="4" t="s">
        <v>211</v>
      </c>
      <c r="B9"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8"/>
    <col customWidth="1" max="5" min="5" width="31"/>
  </cols>
  <sheetData>
    <row r="1" spans="1:5">
      <c r="A1" s="1" t="s">
        <v>264</v>
      </c>
      <c r="B1" s="2" t="s">
        <v>90</v>
      </c>
      <c r="D1" s="2" t="s">
        <v>1</v>
      </c>
    </row>
    <row r="2" spans="1:5">
      <c r="B2" s="2" t="s">
        <v>265</v>
      </c>
      <c r="C2" s="2" t="s">
        <v>266</v>
      </c>
      <c r="D2" s="2" t="s">
        <v>267</v>
      </c>
      <c r="E2" s="2" t="s">
        <v>266</v>
      </c>
    </row>
    <row r="3" spans="1:5">
      <c r="A3" s="3" t="s">
        <v>268</v>
      </c>
    </row>
    <row r="4" spans="1:5">
      <c r="A4" s="4" t="s">
        <v>269</v>
      </c>
      <c r="D4" s="5" t="n">
        <v>2</v>
      </c>
    </row>
    <row r="5" spans="1:5">
      <c r="A5" s="4" t="s">
        <v>270</v>
      </c>
      <c r="D5" s="6" t="n">
        <v>100</v>
      </c>
      <c r="E5" s="6" t="n">
        <v>0</v>
      </c>
    </row>
    <row r="6" spans="1:5">
      <c r="A6" s="4" t="s">
        <v>271</v>
      </c>
      <c r="D6" s="5" t="n">
        <v>31100</v>
      </c>
      <c r="E6" s="5" t="n">
        <v>8800</v>
      </c>
    </row>
    <row r="7" spans="1:5">
      <c r="A7" s="4" t="s">
        <v>272</v>
      </c>
      <c r="B7" s="6" t="n">
        <v>17262</v>
      </c>
      <c r="C7" s="6" t="n">
        <v>14137</v>
      </c>
      <c r="D7" s="5" t="n">
        <v>36298</v>
      </c>
      <c r="E7" s="5" t="n">
        <v>32901</v>
      </c>
    </row>
    <row r="8" spans="1:5">
      <c r="A8" s="4" t="s">
        <v>273</v>
      </c>
      <c r="B8" s="6" t="n">
        <v>10355</v>
      </c>
      <c r="C8" s="6" t="n">
        <v>7957</v>
      </c>
      <c r="D8" s="6" t="n">
        <v>24915</v>
      </c>
      <c r="E8" s="6" t="n">
        <v>20436</v>
      </c>
    </row>
    <row r="9" spans="1:5">
      <c r="A9" s="4" t="s">
        <v>274</v>
      </c>
      <c r="B9" s="7" t="n">
        <v>0.62</v>
      </c>
      <c r="C9" s="7" t="n">
        <v>0.48</v>
      </c>
      <c r="D9" s="7" t="n">
        <v>1.49</v>
      </c>
      <c r="E9" s="7" t="n">
        <v>1.23</v>
      </c>
    </row>
    <row r="10" spans="1:5">
      <c r="A10" s="4" t="s">
        <v>275</v>
      </c>
    </row>
    <row r="11" spans="1:5">
      <c r="A11" s="3" t="s">
        <v>268</v>
      </c>
    </row>
    <row r="12" spans="1:5">
      <c r="A12" s="4" t="s">
        <v>276</v>
      </c>
      <c r="B12" s="4" t="s">
        <v>277</v>
      </c>
      <c r="C12" s="4" t="s">
        <v>278</v>
      </c>
      <c r="D12" s="4" t="s">
        <v>279</v>
      </c>
      <c r="E12" s="4" t="s">
        <v>280</v>
      </c>
    </row>
    <row r="13" spans="1:5">
      <c r="A13" s="4" t="s">
        <v>272</v>
      </c>
      <c r="B13" s="6" t="n">
        <v>900</v>
      </c>
      <c r="C13" s="6" t="n">
        <v>-2100</v>
      </c>
      <c r="D13" s="6" t="n">
        <v>-7800</v>
      </c>
      <c r="E13" s="6" t="n">
        <v>-3900</v>
      </c>
    </row>
    <row r="14" spans="1:5">
      <c r="A14" s="4" t="s">
        <v>273</v>
      </c>
      <c r="B14" s="6" t="n">
        <v>800</v>
      </c>
      <c r="C14" s="6" t="n">
        <v>-1600</v>
      </c>
      <c r="D14" s="6" t="n">
        <v>-3300</v>
      </c>
      <c r="E14" s="6" t="n">
        <v>-2800</v>
      </c>
    </row>
    <row r="15" spans="1:5">
      <c r="A15" s="4" t="s">
        <v>274</v>
      </c>
      <c r="B15" s="7" t="n">
        <v>0.05</v>
      </c>
      <c r="C15" s="7" t="n">
        <v>-0.09</v>
      </c>
      <c r="D15" s="7" t="n">
        <v>-0.2</v>
      </c>
      <c r="E15" s="7" t="n">
        <v>-0.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1</v>
      </c>
      <c r="B1" s="2" t="s">
        <v>282</v>
      </c>
      <c r="C1" s="2" t="s">
        <v>283</v>
      </c>
      <c r="D1" s="2" t="s">
        <v>2</v>
      </c>
      <c r="E1" s="2" t="s">
        <v>91</v>
      </c>
      <c r="F1" s="2" t="s">
        <v>2</v>
      </c>
      <c r="G1" s="2" t="s">
        <v>91</v>
      </c>
      <c r="H1" s="2" t="s">
        <v>284</v>
      </c>
    </row>
    <row r="2" spans="1:8">
      <c r="A2" s="3" t="s">
        <v>285</v>
      </c>
    </row>
    <row r="3" spans="1:8">
      <c r="A3" s="4" t="s">
        <v>286</v>
      </c>
      <c r="D3" s="6" t="n">
        <v>14215000</v>
      </c>
      <c r="E3" s="6" t="n">
        <v>10844000</v>
      </c>
      <c r="F3" s="6" t="n">
        <v>32206000</v>
      </c>
      <c r="G3" s="6" t="n">
        <v>28378000</v>
      </c>
    </row>
    <row r="4" spans="1:8">
      <c r="A4" s="4" t="s">
        <v>97</v>
      </c>
      <c r="D4" s="5" t="n">
        <v>1419000</v>
      </c>
      <c r="E4" s="6" t="n">
        <v>743000</v>
      </c>
      <c r="F4" s="5" t="n">
        <v>2888000</v>
      </c>
      <c r="G4" s="6" t="n">
        <v>979000</v>
      </c>
    </row>
    <row r="5" spans="1:8">
      <c r="A5" s="4" t="s">
        <v>287</v>
      </c>
    </row>
    <row r="6" spans="1:8">
      <c r="A6" s="3" t="s">
        <v>285</v>
      </c>
    </row>
    <row r="7" spans="1:8">
      <c r="A7" s="4" t="s">
        <v>288</v>
      </c>
      <c r="B7" s="6" t="n">
        <v>79720000</v>
      </c>
    </row>
    <row r="8" spans="1:8">
      <c r="A8" s="4" t="s">
        <v>289</v>
      </c>
      <c r="B8" s="5" t="n">
        <v>633000</v>
      </c>
    </row>
    <row r="9" spans="1:8">
      <c r="A9" s="4" t="s">
        <v>290</v>
      </c>
      <c r="D9" s="5" t="n">
        <v>300000</v>
      </c>
      <c r="F9" s="5" t="n">
        <v>300000</v>
      </c>
    </row>
    <row r="10" spans="1:8">
      <c r="A10" s="4" t="s">
        <v>291</v>
      </c>
      <c r="D10" s="5" t="n">
        <v>65000000</v>
      </c>
      <c r="F10" s="5" t="n">
        <v>65000000</v>
      </c>
    </row>
    <row r="11" spans="1:8">
      <c r="A11" s="4" t="s">
        <v>286</v>
      </c>
      <c r="D11" s="5" t="n">
        <v>1700000</v>
      </c>
      <c r="F11" s="5" t="n">
        <v>1700000</v>
      </c>
    </row>
    <row r="12" spans="1:8">
      <c r="A12" s="4" t="s">
        <v>97</v>
      </c>
      <c r="D12" s="5" t="n">
        <v>1100000</v>
      </c>
      <c r="F12" s="5" t="n">
        <v>1100000</v>
      </c>
    </row>
    <row r="13" spans="1:8">
      <c r="A13" s="4" t="s">
        <v>292</v>
      </c>
      <c r="B13" s="6" t="n">
        <v>80353000</v>
      </c>
    </row>
    <row r="14" spans="1:8">
      <c r="A14" s="4" t="s">
        <v>293</v>
      </c>
    </row>
    <row r="15" spans="1:8">
      <c r="A15" s="3" t="s">
        <v>285</v>
      </c>
    </row>
    <row r="16" spans="1:8">
      <c r="A16" s="4" t="s">
        <v>294</v>
      </c>
      <c r="H16" s="6" t="n">
        <v>79700000</v>
      </c>
    </row>
    <row r="17" spans="1:8">
      <c r="A17" s="4" t="s">
        <v>295</v>
      </c>
    </row>
    <row r="18" spans="1:8">
      <c r="A18" s="3" t="s">
        <v>285</v>
      </c>
    </row>
    <row r="19" spans="1:8">
      <c r="A19" s="4" t="s">
        <v>296</v>
      </c>
      <c r="D19" s="5" t="n">
        <v>1100000</v>
      </c>
      <c r="F19" s="5" t="n">
        <v>1100000</v>
      </c>
    </row>
    <row r="20" spans="1:8">
      <c r="A20" s="4" t="s">
        <v>297</v>
      </c>
    </row>
    <row r="21" spans="1:8">
      <c r="A21" s="3" t="s">
        <v>285</v>
      </c>
    </row>
    <row r="22" spans="1:8">
      <c r="A22" s="4" t="s">
        <v>296</v>
      </c>
      <c r="D22" s="5" t="n">
        <v>0</v>
      </c>
      <c r="F22" s="5" t="n">
        <v>0</v>
      </c>
    </row>
    <row r="23" spans="1:8">
      <c r="A23" s="4" t="s">
        <v>298</v>
      </c>
    </row>
    <row r="24" spans="1:8">
      <c r="A24" s="3" t="s">
        <v>285</v>
      </c>
    </row>
    <row r="25" spans="1:8">
      <c r="A25" s="4" t="s">
        <v>288</v>
      </c>
      <c r="C25" s="6" t="n">
        <v>47082000</v>
      </c>
      <c r="F25" s="5" t="n">
        <v>47082000</v>
      </c>
    </row>
    <row r="26" spans="1:8">
      <c r="A26" s="4" t="s">
        <v>289</v>
      </c>
      <c r="C26" s="5" t="n">
        <v>10749000</v>
      </c>
      <c r="F26" s="5" t="n">
        <v>10834000</v>
      </c>
    </row>
    <row r="27" spans="1:8">
      <c r="A27" s="4" t="s">
        <v>292</v>
      </c>
      <c r="C27" s="6" t="n">
        <v>57831000</v>
      </c>
      <c r="F27" s="5" t="n">
        <v>57916000</v>
      </c>
    </row>
    <row r="28" spans="1:8">
      <c r="A28" s="4" t="s">
        <v>299</v>
      </c>
    </row>
    <row r="29" spans="1:8">
      <c r="A29" s="3" t="s">
        <v>285</v>
      </c>
    </row>
    <row r="30" spans="1:8">
      <c r="A30" s="4" t="s">
        <v>296</v>
      </c>
      <c r="D30" s="5" t="n">
        <v>0</v>
      </c>
      <c r="F30" s="5" t="n">
        <v>1400000</v>
      </c>
    </row>
    <row r="31" spans="1:8">
      <c r="A31" s="4" t="s">
        <v>300</v>
      </c>
    </row>
    <row r="32" spans="1:8">
      <c r="A32" s="3" t="s">
        <v>285</v>
      </c>
    </row>
    <row r="33" spans="1:8">
      <c r="A33" s="4" t="s">
        <v>296</v>
      </c>
      <c r="D33" s="6" t="n">
        <v>900000</v>
      </c>
      <c r="F33" s="6" t="n">
        <v>1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2</v>
      </c>
    </row>
    <row r="2" spans="1:3">
      <c r="A2" s="3" t="s">
        <v>77</v>
      </c>
    </row>
    <row r="3" spans="1:3">
      <c r="A3" s="4" t="s">
        <v>78</v>
      </c>
      <c r="B3" s="6" t="n">
        <v>4773</v>
      </c>
      <c r="C3" s="6" t="n">
        <v>1331</v>
      </c>
    </row>
    <row r="4" spans="1:3">
      <c r="A4" s="4" t="s">
        <v>79</v>
      </c>
      <c r="B4" s="5" t="n">
        <v>268541</v>
      </c>
      <c r="C4" s="5" t="n">
        <v>253495</v>
      </c>
    </row>
    <row r="5" spans="1:3">
      <c r="A5" s="4" t="s">
        <v>80</v>
      </c>
      <c r="B5" s="6" t="n">
        <v>9919</v>
      </c>
      <c r="C5" s="6" t="n">
        <v>7031</v>
      </c>
    </row>
    <row r="6" spans="1:3">
      <c r="A6" s="4" t="s">
        <v>81</v>
      </c>
      <c r="B6" s="7" t="n">
        <v>0.01</v>
      </c>
      <c r="C6" s="7" t="n">
        <v>0.01</v>
      </c>
    </row>
    <row r="7" spans="1:3">
      <c r="A7" s="4" t="s">
        <v>82</v>
      </c>
      <c r="B7" s="5" t="n">
        <v>4000000</v>
      </c>
      <c r="C7" s="5" t="n">
        <v>4000000</v>
      </c>
    </row>
    <row r="8" spans="1:3">
      <c r="A8" s="4" t="s">
        <v>83</v>
      </c>
      <c r="B8" s="5" t="n">
        <v>0</v>
      </c>
      <c r="C8" s="5" t="n">
        <v>0</v>
      </c>
    </row>
    <row r="9" spans="1:3">
      <c r="A9" s="4" t="s">
        <v>84</v>
      </c>
      <c r="B9" s="5" t="n">
        <v>0</v>
      </c>
      <c r="C9" s="5" t="n">
        <v>0</v>
      </c>
    </row>
    <row r="10" spans="1:3">
      <c r="A10" s="4" t="s">
        <v>85</v>
      </c>
      <c r="B10" s="7" t="n">
        <v>0.01</v>
      </c>
      <c r="C10" s="7" t="n">
        <v>0.01</v>
      </c>
    </row>
    <row r="11" spans="1:3">
      <c r="A11" s="4" t="s">
        <v>86</v>
      </c>
      <c r="B11" s="5" t="n">
        <v>100000000</v>
      </c>
      <c r="C11" s="5" t="n">
        <v>100000000</v>
      </c>
    </row>
    <row r="12" spans="1:3">
      <c r="A12" s="4" t="s">
        <v>87</v>
      </c>
      <c r="B12" s="5" t="n">
        <v>16646992</v>
      </c>
      <c r="C12" s="5" t="n">
        <v>16564961</v>
      </c>
    </row>
    <row r="13" spans="1:3">
      <c r="A13" s="4" t="s">
        <v>88</v>
      </c>
      <c r="B13" s="5" t="n">
        <v>16646992</v>
      </c>
      <c r="C13" s="5" t="n">
        <v>16564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1</v>
      </c>
      <c r="B1" s="2" t="s">
        <v>282</v>
      </c>
      <c r="C1" s="2" t="s">
        <v>283</v>
      </c>
      <c r="D1" s="2" t="s">
        <v>2</v>
      </c>
      <c r="E1" s="2" t="s">
        <v>2</v>
      </c>
      <c r="F1" s="2" t="s">
        <v>32</v>
      </c>
    </row>
    <row r="2" spans="1:6">
      <c r="A2" s="3" t="s">
        <v>285</v>
      </c>
    </row>
    <row r="3" spans="1:6">
      <c r="A3" s="4" t="s">
        <v>42</v>
      </c>
      <c r="D3" s="6" t="n">
        <v>65557</v>
      </c>
      <c r="E3" s="6" t="n">
        <v>65557</v>
      </c>
      <c r="F3" s="6" t="n">
        <v>56588</v>
      </c>
    </row>
    <row r="4" spans="1:6">
      <c r="A4" s="4" t="s">
        <v>287</v>
      </c>
    </row>
    <row r="5" spans="1:6">
      <c r="A5" s="3" t="s">
        <v>285</v>
      </c>
    </row>
    <row r="6" spans="1:6">
      <c r="A6" s="4" t="s">
        <v>302</v>
      </c>
      <c r="B6" s="6" t="n">
        <v>79720</v>
      </c>
    </row>
    <row r="7" spans="1:6">
      <c r="A7" s="4" t="s">
        <v>289</v>
      </c>
      <c r="B7" s="5" t="n">
        <v>633</v>
      </c>
    </row>
    <row r="8" spans="1:6">
      <c r="A8" s="4" t="s">
        <v>292</v>
      </c>
      <c r="B8" s="5" t="n">
        <v>80353</v>
      </c>
    </row>
    <row r="9" spans="1:6">
      <c r="A9" s="4" t="s">
        <v>164</v>
      </c>
      <c r="B9" s="5" t="n">
        <v>59579</v>
      </c>
    </row>
    <row r="10" spans="1:6">
      <c r="A10" s="4" t="s">
        <v>36</v>
      </c>
      <c r="B10" s="5" t="n">
        <v>38970</v>
      </c>
    </row>
    <row r="11" spans="1:6">
      <c r="A11" s="4" t="s">
        <v>38</v>
      </c>
      <c r="B11" s="5" t="n">
        <v>83</v>
      </c>
    </row>
    <row r="12" spans="1:6">
      <c r="A12" s="4" t="s">
        <v>303</v>
      </c>
      <c r="B12" s="5" t="n">
        <v>7964</v>
      </c>
    </row>
    <row r="13" spans="1:6">
      <c r="A13" s="4" t="s">
        <v>41</v>
      </c>
      <c r="B13" s="5" t="n">
        <v>9933</v>
      </c>
    </row>
    <row r="14" spans="1:6">
      <c r="A14" s="4" t="s">
        <v>304</v>
      </c>
      <c r="B14" s="5" t="n">
        <v>26000</v>
      </c>
    </row>
    <row r="15" spans="1:6">
      <c r="A15" s="4" t="s">
        <v>305</v>
      </c>
      <c r="B15" s="5" t="n">
        <v>149</v>
      </c>
    </row>
    <row r="16" spans="1:6">
      <c r="A16" s="4" t="s">
        <v>52</v>
      </c>
      <c r="B16" s="5" t="n">
        <v>-29533</v>
      </c>
    </row>
    <row r="17" spans="1:6">
      <c r="A17" s="4" t="s">
        <v>306</v>
      </c>
      <c r="B17" s="5" t="n">
        <v>-8091</v>
      </c>
    </row>
    <row r="18" spans="1:6">
      <c r="A18" s="4" t="s">
        <v>53</v>
      </c>
      <c r="B18" s="5" t="n">
        <v>-18934</v>
      </c>
    </row>
    <row r="19" spans="1:6">
      <c r="A19" s="4" t="s">
        <v>50</v>
      </c>
      <c r="B19" s="5" t="n">
        <v>-2526</v>
      </c>
    </row>
    <row r="20" spans="1:6">
      <c r="A20" s="4" t="s">
        <v>55</v>
      </c>
      <c r="B20" s="5" t="n">
        <v>-4776</v>
      </c>
    </row>
    <row r="21" spans="1:6">
      <c r="A21" s="4" t="s">
        <v>60</v>
      </c>
      <c r="B21" s="5" t="n">
        <v>-7407</v>
      </c>
    </row>
    <row r="22" spans="1:6">
      <c r="A22" s="4" t="s">
        <v>58</v>
      </c>
      <c r="B22" s="5" t="n">
        <v>-20</v>
      </c>
    </row>
    <row r="23" spans="1:6">
      <c r="A23" s="4" t="s">
        <v>307</v>
      </c>
      <c r="B23" s="5" t="n">
        <v>71391</v>
      </c>
    </row>
    <row r="24" spans="1:6">
      <c r="A24" s="4" t="s">
        <v>42</v>
      </c>
      <c r="B24" s="6" t="n">
        <v>8962</v>
      </c>
    </row>
    <row r="25" spans="1:6">
      <c r="A25" s="4" t="s">
        <v>298</v>
      </c>
    </row>
    <row r="26" spans="1:6">
      <c r="A26" s="3" t="s">
        <v>285</v>
      </c>
    </row>
    <row r="27" spans="1:6">
      <c r="A27" s="4" t="s">
        <v>302</v>
      </c>
      <c r="C27" s="6" t="n">
        <v>47082</v>
      </c>
      <c r="D27" s="5" t="n">
        <v>47082</v>
      </c>
    </row>
    <row r="28" spans="1:6">
      <c r="A28" s="4" t="s">
        <v>289</v>
      </c>
      <c r="C28" s="5" t="n">
        <v>10749</v>
      </c>
      <c r="D28" s="5" t="n">
        <v>10834</v>
      </c>
    </row>
    <row r="29" spans="1:6">
      <c r="A29" s="4" t="s">
        <v>292</v>
      </c>
      <c r="C29" s="5" t="n">
        <v>57831</v>
      </c>
      <c r="D29" s="5" t="n">
        <v>57916</v>
      </c>
    </row>
    <row r="30" spans="1:6">
      <c r="A30" s="4" t="s">
        <v>164</v>
      </c>
      <c r="C30" s="5" t="n">
        <v>33903</v>
      </c>
      <c r="D30" s="5" t="n">
        <v>33696</v>
      </c>
      <c r="E30" s="5" t="n">
        <v>33696</v>
      </c>
    </row>
    <row r="31" spans="1:6">
      <c r="A31" s="4" t="s">
        <v>36</v>
      </c>
      <c r="C31" s="5" t="n">
        <v>10570</v>
      </c>
      <c r="D31" s="5" t="n">
        <v>11580</v>
      </c>
      <c r="E31" s="5" t="n">
        <v>11580</v>
      </c>
    </row>
    <row r="32" spans="1:6">
      <c r="A32" s="4" t="s">
        <v>308</v>
      </c>
      <c r="C32" s="5" t="n">
        <v>88</v>
      </c>
      <c r="D32" s="5" t="n">
        <v>77</v>
      </c>
      <c r="E32" s="5" t="n">
        <v>77</v>
      </c>
    </row>
    <row r="33" spans="1:6">
      <c r="A33" s="4" t="s">
        <v>303</v>
      </c>
      <c r="C33" s="5" t="n">
        <v>3188</v>
      </c>
      <c r="D33" s="5" t="n">
        <v>3188</v>
      </c>
      <c r="E33" s="5" t="n">
        <v>3188</v>
      </c>
    </row>
    <row r="34" spans="1:6">
      <c r="A34" s="4" t="s">
        <v>304</v>
      </c>
      <c r="C34" s="5" t="n">
        <v>0</v>
      </c>
      <c r="D34" s="5" t="n">
        <v>24300</v>
      </c>
      <c r="E34" s="5" t="n">
        <v>24300</v>
      </c>
    </row>
    <row r="35" spans="1:6">
      <c r="A35" s="4" t="s">
        <v>52</v>
      </c>
      <c r="C35" s="5" t="n">
        <v>-9592</v>
      </c>
      <c r="D35" s="5" t="n">
        <v>-10866</v>
      </c>
      <c r="E35" s="5" t="n">
        <v>-10866</v>
      </c>
    </row>
    <row r="36" spans="1:6">
      <c r="A36" s="4" t="s">
        <v>53</v>
      </c>
      <c r="C36" s="5" t="n">
        <v>-6394</v>
      </c>
      <c r="D36" s="5" t="n">
        <v>-5869</v>
      </c>
      <c r="E36" s="5" t="n">
        <v>-5869</v>
      </c>
    </row>
    <row r="37" spans="1:6">
      <c r="A37" s="4" t="s">
        <v>55</v>
      </c>
      <c r="C37" s="5" t="n">
        <v>-6570</v>
      </c>
      <c r="D37" s="5" t="n">
        <v>-6521</v>
      </c>
      <c r="E37" s="5" t="n">
        <v>-6521</v>
      </c>
    </row>
    <row r="38" spans="1:6">
      <c r="A38" s="4" t="s">
        <v>307</v>
      </c>
      <c r="C38" s="5" t="n">
        <v>25193</v>
      </c>
      <c r="D38" s="5" t="n">
        <v>49585</v>
      </c>
      <c r="E38" s="5" t="n">
        <v>49585</v>
      </c>
    </row>
    <row r="39" spans="1:6">
      <c r="A39" s="4" t="s">
        <v>309</v>
      </c>
      <c r="C39" s="5" t="n">
        <v>9800</v>
      </c>
      <c r="D39" s="5" t="n">
        <v>0</v>
      </c>
      <c r="E39" s="5" t="n">
        <v>0</v>
      </c>
    </row>
    <row r="40" spans="1:6">
      <c r="A40" s="4" t="s">
        <v>310</v>
      </c>
      <c r="C40" s="5" t="n">
        <v>34993</v>
      </c>
      <c r="D40" s="5" t="n">
        <v>49585</v>
      </c>
      <c r="E40" s="5" t="n">
        <v>49585</v>
      </c>
    </row>
    <row r="41" spans="1:6">
      <c r="A41" s="4" t="s">
        <v>311</v>
      </c>
      <c r="C41" s="5" t="n">
        <v>-1273</v>
      </c>
      <c r="D41" s="5" t="n">
        <v>-1280</v>
      </c>
      <c r="E41" s="5" t="n">
        <v>-1280</v>
      </c>
    </row>
    <row r="42" spans="1:6">
      <c r="A42" s="4" t="s">
        <v>42</v>
      </c>
      <c r="C42" s="6" t="n">
        <v>24111</v>
      </c>
      <c r="D42" s="6" t="n">
        <v>9611</v>
      </c>
      <c r="E42" s="5" t="n">
        <v>9611</v>
      </c>
    </row>
    <row r="43" spans="1:6">
      <c r="A43" s="4" t="s">
        <v>302</v>
      </c>
      <c r="E43" s="5" t="n">
        <v>0</v>
      </c>
    </row>
    <row r="44" spans="1:6">
      <c r="A44" s="4" t="s">
        <v>289</v>
      </c>
      <c r="E44" s="5" t="n">
        <v>85</v>
      </c>
    </row>
    <row r="45" spans="1:6">
      <c r="A45" s="4" t="s">
        <v>292</v>
      </c>
      <c r="E45" s="5" t="n">
        <v>85</v>
      </c>
    </row>
    <row r="46" spans="1:6">
      <c r="A46" s="4" t="s">
        <v>164</v>
      </c>
      <c r="E46" s="5" t="n">
        <v>-207</v>
      </c>
    </row>
    <row r="47" spans="1:6">
      <c r="A47" s="4" t="s">
        <v>36</v>
      </c>
      <c r="E47" s="5" t="n">
        <v>1010</v>
      </c>
    </row>
    <row r="48" spans="1:6">
      <c r="A48" s="4" t="s">
        <v>308</v>
      </c>
      <c r="E48" s="5" t="n">
        <v>-11</v>
      </c>
    </row>
    <row r="49" spans="1:6">
      <c r="A49" s="4" t="s">
        <v>303</v>
      </c>
      <c r="E49" s="5" t="n">
        <v>0</v>
      </c>
    </row>
    <row r="50" spans="1:6">
      <c r="A50" s="4" t="s">
        <v>304</v>
      </c>
      <c r="E50" s="5" t="n">
        <v>24300</v>
      </c>
    </row>
    <row r="51" spans="1:6">
      <c r="A51" s="4" t="s">
        <v>52</v>
      </c>
      <c r="E51" s="5" t="n">
        <v>-1274</v>
      </c>
    </row>
    <row r="52" spans="1:6">
      <c r="A52" s="4" t="s">
        <v>53</v>
      </c>
      <c r="E52" s="5" t="n">
        <v>525</v>
      </c>
    </row>
    <row r="53" spans="1:6">
      <c r="A53" s="4" t="s">
        <v>55</v>
      </c>
      <c r="E53" s="5" t="n">
        <v>49</v>
      </c>
    </row>
    <row r="54" spans="1:6">
      <c r="A54" s="4" t="s">
        <v>307</v>
      </c>
      <c r="E54" s="5" t="n">
        <v>24392</v>
      </c>
    </row>
    <row r="55" spans="1:6">
      <c r="A55" s="4" t="s">
        <v>309</v>
      </c>
      <c r="E55" s="5" t="n">
        <v>-9800</v>
      </c>
    </row>
    <row r="56" spans="1:6">
      <c r="A56" s="4" t="s">
        <v>310</v>
      </c>
      <c r="E56" s="5" t="n">
        <v>14592</v>
      </c>
    </row>
    <row r="57" spans="1:6">
      <c r="A57" s="4" t="s">
        <v>311</v>
      </c>
      <c r="E57" s="5" t="n">
        <v>-7</v>
      </c>
    </row>
    <row r="58" spans="1:6">
      <c r="A58" s="4" t="s">
        <v>42</v>
      </c>
      <c r="E58" s="6" t="n">
        <v>-14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90</v>
      </c>
      <c r="D1" s="2" t="s">
        <v>1</v>
      </c>
    </row>
    <row r="2" spans="1:5">
      <c r="B2" s="2" t="s">
        <v>2</v>
      </c>
      <c r="C2" s="2" t="s">
        <v>91</v>
      </c>
      <c r="D2" s="2" t="s">
        <v>2</v>
      </c>
      <c r="E2" s="2" t="s">
        <v>91</v>
      </c>
    </row>
    <row r="3" spans="1:5">
      <c r="A3" s="3" t="s">
        <v>285</v>
      </c>
    </row>
    <row r="4" spans="1:5">
      <c r="A4" s="4" t="s">
        <v>93</v>
      </c>
      <c r="B4" s="6" t="n">
        <v>596600</v>
      </c>
      <c r="C4" s="6" t="n">
        <v>474783</v>
      </c>
      <c r="D4" s="6" t="n">
        <v>1672149</v>
      </c>
      <c r="E4" s="6" t="n">
        <v>1277341</v>
      </c>
    </row>
    <row r="5" spans="1:5">
      <c r="A5" s="4" t="s">
        <v>106</v>
      </c>
      <c r="B5" s="5" t="n">
        <v>10743</v>
      </c>
      <c r="C5" s="5" t="n">
        <v>5602</v>
      </c>
      <c r="D5" s="5" t="n">
        <v>26515</v>
      </c>
      <c r="E5" s="5" t="n">
        <v>18940</v>
      </c>
    </row>
    <row r="6" spans="1:5">
      <c r="A6" s="4" t="s">
        <v>313</v>
      </c>
      <c r="B6" s="6" t="n">
        <v>10637</v>
      </c>
      <c r="C6" s="6" t="n">
        <v>5600</v>
      </c>
      <c r="D6" s="6" t="n">
        <v>27991</v>
      </c>
      <c r="E6" s="6" t="n">
        <v>18938</v>
      </c>
    </row>
    <row r="7" spans="1:5">
      <c r="A7" s="3" t="s">
        <v>109</v>
      </c>
    </row>
    <row r="8" spans="1:5">
      <c r="A8" s="4" t="s">
        <v>314</v>
      </c>
      <c r="B8" s="7" t="n">
        <v>0.64</v>
      </c>
      <c r="C8" s="7" t="n">
        <v>0.34</v>
      </c>
      <c r="D8" s="7" t="n">
        <v>1.69</v>
      </c>
      <c r="E8" s="7" t="n">
        <v>1.15</v>
      </c>
    </row>
    <row r="9" spans="1:5">
      <c r="A9" s="4" t="s">
        <v>315</v>
      </c>
      <c r="B9" s="7" t="n">
        <v>0.64</v>
      </c>
      <c r="C9" s="7" t="n">
        <v>0.34</v>
      </c>
      <c r="D9" s="7" t="n">
        <v>1.68</v>
      </c>
      <c r="E9" s="7" t="n">
        <v>1.14</v>
      </c>
    </row>
    <row r="10" spans="1:5">
      <c r="A10" s="3" t="s">
        <v>112</v>
      </c>
    </row>
    <row r="11" spans="1:5">
      <c r="A11" s="4" t="s">
        <v>316</v>
      </c>
      <c r="B11" s="5" t="n">
        <v>16614</v>
      </c>
      <c r="C11" s="5" t="n">
        <v>16492</v>
      </c>
      <c r="D11" s="5" t="n">
        <v>16576</v>
      </c>
      <c r="E11" s="5" t="n">
        <v>16423</v>
      </c>
    </row>
    <row r="12" spans="1:5">
      <c r="A12" s="4" t="s">
        <v>317</v>
      </c>
      <c r="B12" s="5" t="n">
        <v>16714</v>
      </c>
      <c r="C12" s="5" t="n">
        <v>16630</v>
      </c>
      <c r="D12" s="5" t="n">
        <v>16692</v>
      </c>
      <c r="E12" s="5" t="n">
        <v>165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91</v>
      </c>
      <c r="D2" s="2" t="s">
        <v>32</v>
      </c>
    </row>
    <row r="3" spans="1:4">
      <c r="A3" s="3" t="s">
        <v>319</v>
      </c>
    </row>
    <row r="4" spans="1:4">
      <c r="A4" s="4" t="s">
        <v>320</v>
      </c>
      <c r="B4" s="6" t="n">
        <v>150485</v>
      </c>
      <c r="D4" s="6" t="n">
        <v>111153</v>
      </c>
    </row>
    <row r="5" spans="1:4">
      <c r="A5" s="4" t="s">
        <v>321</v>
      </c>
      <c r="B5" s="5" t="n">
        <v>88007</v>
      </c>
      <c r="D5" s="5" t="n">
        <v>49128</v>
      </c>
    </row>
    <row r="6" spans="1:4">
      <c r="A6" s="4" t="s">
        <v>36</v>
      </c>
      <c r="B6" s="5" t="n">
        <v>238492</v>
      </c>
      <c r="D6" s="6" t="n">
        <v>160281</v>
      </c>
    </row>
    <row r="7" spans="1:4">
      <c r="A7" s="4" t="s">
        <v>322</v>
      </c>
      <c r="B7" s="5" t="n">
        <v>38910</v>
      </c>
      <c r="C7" s="6" t="n">
        <v>40179</v>
      </c>
    </row>
    <row r="8" spans="1:4">
      <c r="A8" s="4" t="s">
        <v>323</v>
      </c>
    </row>
    <row r="9" spans="1:4">
      <c r="A9" s="3" t="s">
        <v>319</v>
      </c>
    </row>
    <row r="10" spans="1:4">
      <c r="A10" s="4" t="s">
        <v>324</v>
      </c>
      <c r="B10" s="5" t="n">
        <v>39332</v>
      </c>
    </row>
    <row r="11" spans="1:4">
      <c r="A11" s="4" t="s">
        <v>325</v>
      </c>
      <c r="B11" s="5" t="n">
        <v>38879</v>
      </c>
    </row>
    <row r="12" spans="1:4">
      <c r="A12" s="4" t="s">
        <v>322</v>
      </c>
      <c r="B12" s="6" t="n">
        <v>782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91</v>
      </c>
      <c r="D2" s="2" t="s">
        <v>32</v>
      </c>
    </row>
    <row r="3" spans="1:4">
      <c r="A3" s="3" t="s">
        <v>319</v>
      </c>
    </row>
    <row r="4" spans="1:4">
      <c r="A4" s="4" t="s">
        <v>327</v>
      </c>
      <c r="B4" s="6" t="n">
        <v>75641</v>
      </c>
      <c r="D4" s="6" t="n">
        <v>57051</v>
      </c>
    </row>
    <row r="5" spans="1:4">
      <c r="A5" s="4" t="s">
        <v>328</v>
      </c>
      <c r="B5" s="5" t="n">
        <v>1652</v>
      </c>
      <c r="D5" s="5" t="n">
        <v>1483</v>
      </c>
    </row>
    <row r="6" spans="1:4">
      <c r="A6" s="4" t="s">
        <v>53</v>
      </c>
      <c r="B6" s="5" t="n">
        <v>77293</v>
      </c>
      <c r="D6" s="6" t="n">
        <v>58534</v>
      </c>
    </row>
    <row r="7" spans="1:4">
      <c r="A7" s="4" t="s">
        <v>329</v>
      </c>
      <c r="B7" s="5" t="n">
        <v>-397</v>
      </c>
      <c r="C7" s="6" t="n">
        <v>8681</v>
      </c>
    </row>
    <row r="8" spans="1:4">
      <c r="A8" s="4" t="s">
        <v>323</v>
      </c>
    </row>
    <row r="9" spans="1:4">
      <c r="A9" s="3" t="s">
        <v>319</v>
      </c>
    </row>
    <row r="10" spans="1:4">
      <c r="A10" s="4" t="s">
        <v>330</v>
      </c>
      <c r="B10" s="5" t="n">
        <v>18590</v>
      </c>
    </row>
    <row r="11" spans="1:4">
      <c r="A11" s="4" t="s">
        <v>331</v>
      </c>
      <c r="B11" s="5" t="n">
        <v>169</v>
      </c>
    </row>
    <row r="12" spans="1:4">
      <c r="A12" s="4" t="s">
        <v>329</v>
      </c>
      <c r="B12" s="6" t="n">
        <v>187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91</v>
      </c>
      <c r="D2" s="2" t="s">
        <v>32</v>
      </c>
    </row>
    <row r="3" spans="1:4">
      <c r="A3" s="3" t="s">
        <v>319</v>
      </c>
    </row>
    <row r="4" spans="1:4">
      <c r="A4" s="4" t="s">
        <v>36</v>
      </c>
      <c r="B4" s="6" t="n">
        <v>238492</v>
      </c>
      <c r="D4" s="6" t="n">
        <v>160281</v>
      </c>
    </row>
    <row r="5" spans="1:4">
      <c r="A5" s="4" t="s">
        <v>53</v>
      </c>
      <c r="B5" s="5" t="n">
        <v>-77293</v>
      </c>
      <c r="D5" s="5" t="n">
        <v>-58534</v>
      </c>
    </row>
    <row r="6" spans="1:4">
      <c r="A6" s="4" t="s">
        <v>333</v>
      </c>
      <c r="B6" s="5" t="n">
        <v>161199</v>
      </c>
      <c r="D6" s="6" t="n">
        <v>101747</v>
      </c>
    </row>
    <row r="7" spans="1:4">
      <c r="A7" s="4" t="s">
        <v>322</v>
      </c>
      <c r="B7" s="5" t="n">
        <v>38910</v>
      </c>
      <c r="C7" s="6" t="n">
        <v>40179</v>
      </c>
    </row>
    <row r="8" spans="1:4">
      <c r="A8" s="4" t="s">
        <v>323</v>
      </c>
    </row>
    <row r="9" spans="1:4">
      <c r="A9" s="3" t="s">
        <v>319</v>
      </c>
    </row>
    <row r="10" spans="1:4">
      <c r="A10" s="4" t="s">
        <v>322</v>
      </c>
      <c r="B10" s="5" t="n">
        <v>78211</v>
      </c>
    </row>
    <row r="11" spans="1:4">
      <c r="A11" s="4" t="s">
        <v>329</v>
      </c>
      <c r="B11" s="5" t="n">
        <v>-18759</v>
      </c>
    </row>
    <row r="12" spans="1:4">
      <c r="A12" s="4" t="s">
        <v>334</v>
      </c>
      <c r="B12" s="6" t="n">
        <v>594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90</v>
      </c>
      <c r="D1" s="2" t="s">
        <v>1</v>
      </c>
    </row>
    <row r="2" spans="1:5">
      <c r="B2" s="2" t="s">
        <v>2</v>
      </c>
      <c r="C2" s="2" t="s">
        <v>91</v>
      </c>
      <c r="D2" s="2" t="s">
        <v>2</v>
      </c>
      <c r="E2" s="2" t="s">
        <v>91</v>
      </c>
    </row>
    <row r="3" spans="1:5">
      <c r="A3" s="3" t="s">
        <v>191</v>
      </c>
    </row>
    <row r="4" spans="1:5">
      <c r="A4" s="4" t="s">
        <v>336</v>
      </c>
      <c r="B4" s="8" t="n">
        <v>11.9</v>
      </c>
      <c r="C4" s="8" t="n">
        <v>16.9</v>
      </c>
      <c r="D4" s="8" t="n">
        <v>39.4</v>
      </c>
      <c r="E4" s="8" t="n">
        <v>2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191</v>
      </c>
    </row>
    <row r="3" spans="1:3">
      <c r="A3" s="4" t="s">
        <v>338</v>
      </c>
      <c r="B3" s="6" t="n">
        <v>3335968</v>
      </c>
      <c r="C3" s="6" t="n">
        <v>2718713</v>
      </c>
    </row>
    <row r="4" spans="1:3">
      <c r="A4" s="4" t="s">
        <v>339</v>
      </c>
      <c r="B4" s="5" t="n">
        <v>3261124</v>
      </c>
      <c r="C4" s="5" t="n">
        <v>2664611</v>
      </c>
    </row>
    <row r="5" spans="1:3">
      <c r="A5" s="4" t="s">
        <v>340</v>
      </c>
      <c r="B5" s="6" t="n">
        <v>74844</v>
      </c>
      <c r="C5" s="6" t="n">
        <v>541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3" t="s">
        <v>191</v>
      </c>
    </row>
    <row r="3" spans="1:3">
      <c r="A3" s="4" t="s">
        <v>320</v>
      </c>
      <c r="B3" s="6" t="n">
        <v>150485</v>
      </c>
      <c r="C3" s="6" t="n">
        <v>111153</v>
      </c>
    </row>
    <row r="4" spans="1:3">
      <c r="A4" s="4" t="s">
        <v>327</v>
      </c>
      <c r="B4" s="5" t="n">
        <v>-75641</v>
      </c>
      <c r="C4" s="5" t="n">
        <v>-57051</v>
      </c>
    </row>
    <row r="5" spans="1:3">
      <c r="A5" s="4" t="s">
        <v>340</v>
      </c>
      <c r="B5" s="6" t="n">
        <v>74844</v>
      </c>
      <c r="C5" s="6" t="n">
        <v>541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342</v>
      </c>
      <c r="B1" s="2" t="s">
        <v>1</v>
      </c>
    </row>
    <row r="2" spans="1:4">
      <c r="B2" s="2" t="s">
        <v>2</v>
      </c>
      <c r="C2" s="2" t="s">
        <v>343</v>
      </c>
      <c r="D2" s="2" t="s">
        <v>32</v>
      </c>
    </row>
    <row r="3" spans="1:4">
      <c r="A3" s="3" t="s">
        <v>344</v>
      </c>
    </row>
    <row r="4" spans="1:4">
      <c r="A4" s="4" t="s">
        <v>345</v>
      </c>
      <c r="B4" s="6" t="n">
        <v>22968</v>
      </c>
      <c r="D4" s="6" t="n">
        <v>0</v>
      </c>
    </row>
    <row r="5" spans="1:4">
      <c r="A5" s="4" t="s">
        <v>346</v>
      </c>
      <c r="B5" s="6" t="n">
        <v>17084</v>
      </c>
      <c r="D5" s="5" t="n">
        <v>0</v>
      </c>
    </row>
    <row r="6" spans="1:4">
      <c r="A6" s="4" t="s">
        <v>347</v>
      </c>
      <c r="B6" s="4" t="s">
        <v>348</v>
      </c>
    </row>
    <row r="7" spans="1:4">
      <c r="A7" s="4" t="s">
        <v>349</v>
      </c>
      <c r="B7" s="4" t="s">
        <v>350</v>
      </c>
    </row>
    <row r="8" spans="1:4">
      <c r="A8" s="4" t="s">
        <v>351</v>
      </c>
      <c r="B8" s="6" t="n">
        <v>27501</v>
      </c>
    </row>
    <row r="9" spans="1:4">
      <c r="A9" s="4" t="s">
        <v>352</v>
      </c>
      <c r="D9" s="5" t="n">
        <v>2600</v>
      </c>
    </row>
    <row r="10" spans="1:4">
      <c r="A10" s="4" t="s">
        <v>353</v>
      </c>
      <c r="D10" s="5" t="n">
        <v>1100</v>
      </c>
    </row>
    <row r="11" spans="1:4">
      <c r="A11" s="4" t="s">
        <v>354</v>
      </c>
      <c r="D11" s="6" t="n">
        <v>2700</v>
      </c>
    </row>
    <row r="12" spans="1:4">
      <c r="A12" s="4" t="s">
        <v>355</v>
      </c>
    </row>
    <row r="13" spans="1:4">
      <c r="A13" s="3" t="s">
        <v>344</v>
      </c>
    </row>
    <row r="14" spans="1:4">
      <c r="A14" s="4" t="s">
        <v>351</v>
      </c>
      <c r="B14" s="6" t="n">
        <v>4800</v>
      </c>
    </row>
    <row r="15" spans="1:4">
      <c r="A15" s="4" t="s">
        <v>356</v>
      </c>
      <c r="B15" s="4" t="s">
        <v>357</v>
      </c>
    </row>
    <row r="16" spans="1:4">
      <c r="A16" s="4" t="s">
        <v>358</v>
      </c>
    </row>
    <row r="17" spans="1:4">
      <c r="A17" s="3" t="s">
        <v>344</v>
      </c>
    </row>
    <row r="18" spans="1:4">
      <c r="A18" s="4" t="s">
        <v>359</v>
      </c>
      <c r="B18" s="4" t="s">
        <v>350</v>
      </c>
    </row>
    <row r="19" spans="1:4">
      <c r="A19" s="4" t="s">
        <v>360</v>
      </c>
    </row>
    <row r="20" spans="1:4">
      <c r="A20" s="3" t="s">
        <v>344</v>
      </c>
    </row>
    <row r="21" spans="1:4">
      <c r="A21" s="4" t="s">
        <v>359</v>
      </c>
      <c r="B21" s="4" t="s">
        <v>361</v>
      </c>
    </row>
    <row r="22" spans="1:4">
      <c r="A22" s="4" t="s">
        <v>362</v>
      </c>
    </row>
    <row r="23" spans="1:4">
      <c r="A23" s="3" t="s">
        <v>344</v>
      </c>
    </row>
    <row r="24" spans="1:4">
      <c r="A24" s="4" t="s">
        <v>345</v>
      </c>
      <c r="C24" s="6" t="n">
        <v>15100</v>
      </c>
    </row>
    <row r="25" spans="1:4">
      <c r="A25" s="4" t="s">
        <v>346</v>
      </c>
      <c r="C25" s="6" t="n">
        <v>15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364</v>
      </c>
    </row>
    <row r="3" spans="1:3">
      <c r="A3" s="4" t="s">
        <v>41</v>
      </c>
      <c r="B3" s="6" t="n">
        <v>22968</v>
      </c>
      <c r="C3" s="6" t="n">
        <v>0</v>
      </c>
    </row>
    <row r="4" spans="1:3">
      <c r="A4" s="4" t="s">
        <v>365</v>
      </c>
      <c r="B4" s="5" t="n">
        <v>1781</v>
      </c>
    </row>
    <row r="5" spans="1:3">
      <c r="A5" s="4" t="s">
        <v>366</v>
      </c>
      <c r="B5" s="5" t="n">
        <v>24749</v>
      </c>
    </row>
    <row r="6" spans="1:3">
      <c r="A6" s="3" t="s">
        <v>367</v>
      </c>
    </row>
    <row r="7" spans="1:3">
      <c r="A7" s="4" t="s">
        <v>368</v>
      </c>
      <c r="B7" s="5" t="n">
        <v>6068</v>
      </c>
      <c r="C7" s="5" t="n">
        <v>0</v>
      </c>
    </row>
    <row r="8" spans="1:3">
      <c r="A8" s="4" t="s">
        <v>369</v>
      </c>
      <c r="B8" s="5" t="n">
        <v>1144</v>
      </c>
      <c r="C8" s="5" t="n">
        <v>1119</v>
      </c>
    </row>
    <row r="9" spans="1:3">
      <c r="A9" s="4" t="s">
        <v>370</v>
      </c>
      <c r="B9" s="5" t="n">
        <v>7212</v>
      </c>
    </row>
    <row r="10" spans="1:3">
      <c r="A10" s="3" t="s">
        <v>371</v>
      </c>
    </row>
    <row r="11" spans="1:3">
      <c r="A11" s="4" t="s">
        <v>368</v>
      </c>
      <c r="B11" s="5" t="n">
        <v>17084</v>
      </c>
      <c r="C11" s="5" t="n">
        <v>0</v>
      </c>
    </row>
    <row r="12" spans="1:3">
      <c r="A12" s="4" t="s">
        <v>369</v>
      </c>
      <c r="B12" s="5" t="n">
        <v>633</v>
      </c>
      <c r="C12" s="6" t="n">
        <v>1514</v>
      </c>
    </row>
    <row r="13" spans="1:3">
      <c r="A13" s="4" t="s">
        <v>372</v>
      </c>
      <c r="B13" s="5" t="n">
        <v>17717</v>
      </c>
    </row>
    <row r="14" spans="1:3">
      <c r="A14" s="4" t="s">
        <v>373</v>
      </c>
      <c r="B14" s="6" t="n">
        <v>249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583214</v>
      </c>
      <c r="C4" s="6" t="n">
        <v>399537</v>
      </c>
      <c r="D4" s="6" t="n">
        <v>1500084</v>
      </c>
      <c r="E4" s="6" t="n">
        <v>1084824</v>
      </c>
    </row>
    <row r="5" spans="1:5">
      <c r="A5" s="4" t="s">
        <v>94</v>
      </c>
      <c r="B5" s="5" t="n">
        <v>524017</v>
      </c>
      <c r="C5" s="5" t="n">
        <v>354251</v>
      </c>
      <c r="D5" s="5" t="n">
        <v>1354848</v>
      </c>
      <c r="E5" s="5" t="n">
        <v>965155</v>
      </c>
    </row>
    <row r="6" spans="1:5">
      <c r="A6" s="4" t="s">
        <v>95</v>
      </c>
      <c r="B6" s="5" t="n">
        <v>59197</v>
      </c>
      <c r="C6" s="5" t="n">
        <v>45286</v>
      </c>
      <c r="D6" s="5" t="n">
        <v>145236</v>
      </c>
      <c r="E6" s="5" t="n">
        <v>119669</v>
      </c>
    </row>
    <row r="7" spans="1:5">
      <c r="A7" s="4" t="s">
        <v>96</v>
      </c>
      <c r="B7" s="5" t="n">
        <v>41667</v>
      </c>
      <c r="C7" s="5" t="n">
        <v>31210</v>
      </c>
      <c r="D7" s="5" t="n">
        <v>108598</v>
      </c>
      <c r="E7" s="5" t="n">
        <v>88658</v>
      </c>
    </row>
    <row r="8" spans="1:5">
      <c r="A8" s="4" t="s">
        <v>97</v>
      </c>
      <c r="B8" s="5" t="n">
        <v>1419</v>
      </c>
      <c r="C8" s="5" t="n">
        <v>743</v>
      </c>
      <c r="D8" s="5" t="n">
        <v>2888</v>
      </c>
      <c r="E8" s="5" t="n">
        <v>979</v>
      </c>
    </row>
    <row r="9" spans="1:5">
      <c r="A9" s="4" t="s">
        <v>98</v>
      </c>
      <c r="B9" s="5" t="n">
        <v>-1151</v>
      </c>
      <c r="C9" s="5" t="n">
        <v>-804</v>
      </c>
      <c r="D9" s="5" t="n">
        <v>-2548</v>
      </c>
      <c r="E9" s="5" t="n">
        <v>-2869</v>
      </c>
    </row>
    <row r="10" spans="1:5">
      <c r="A10" s="4" t="s">
        <v>99</v>
      </c>
      <c r="B10" s="5" t="n">
        <v>17262</v>
      </c>
      <c r="C10" s="5" t="n">
        <v>14137</v>
      </c>
      <c r="D10" s="5" t="n">
        <v>36298</v>
      </c>
      <c r="E10" s="5" t="n">
        <v>32901</v>
      </c>
    </row>
    <row r="11" spans="1:5">
      <c r="A11" s="3" t="s">
        <v>100</v>
      </c>
    </row>
    <row r="12" spans="1:5">
      <c r="A12" s="4" t="s">
        <v>101</v>
      </c>
      <c r="B12" s="5" t="n">
        <v>0</v>
      </c>
      <c r="C12" s="5" t="n">
        <v>13</v>
      </c>
      <c r="D12" s="5" t="n">
        <v>0</v>
      </c>
      <c r="E12" s="5" t="n">
        <v>13</v>
      </c>
    </row>
    <row r="13" spans="1:5">
      <c r="A13" s="4" t="s">
        <v>102</v>
      </c>
      <c r="B13" s="5" t="n">
        <v>-2125</v>
      </c>
      <c r="C13" s="5" t="n">
        <v>-1014</v>
      </c>
      <c r="D13" s="5" t="n">
        <v>-4498</v>
      </c>
      <c r="E13" s="5" t="n">
        <v>-2518</v>
      </c>
    </row>
    <row r="14" spans="1:5">
      <c r="A14" s="4" t="s">
        <v>103</v>
      </c>
      <c r="B14" s="5" t="n">
        <v>-922</v>
      </c>
      <c r="C14" s="5" t="n">
        <v>-2292</v>
      </c>
      <c r="D14" s="5" t="n">
        <v>406</v>
      </c>
      <c r="E14" s="5" t="n">
        <v>-2018</v>
      </c>
    </row>
    <row r="15" spans="1:5">
      <c r="A15" s="4" t="s">
        <v>104</v>
      </c>
      <c r="B15" s="5" t="n">
        <v>14215</v>
      </c>
      <c r="C15" s="5" t="n">
        <v>10844</v>
      </c>
      <c r="D15" s="5" t="n">
        <v>32206</v>
      </c>
      <c r="E15" s="5" t="n">
        <v>28378</v>
      </c>
    </row>
    <row r="16" spans="1:5">
      <c r="A16" s="4" t="s">
        <v>105</v>
      </c>
      <c r="B16" s="5" t="n">
        <v>3754</v>
      </c>
      <c r="C16" s="5" t="n">
        <v>2885</v>
      </c>
      <c r="D16" s="5" t="n">
        <v>8767</v>
      </c>
      <c r="E16" s="5" t="n">
        <v>7940</v>
      </c>
    </row>
    <row r="17" spans="1:5">
      <c r="A17" s="4" t="s">
        <v>106</v>
      </c>
      <c r="B17" s="5" t="n">
        <v>10461</v>
      </c>
      <c r="C17" s="5" t="n">
        <v>7959</v>
      </c>
      <c r="D17" s="5" t="n">
        <v>23439</v>
      </c>
      <c r="E17" s="5" t="n">
        <v>20438</v>
      </c>
    </row>
    <row r="18" spans="1:5">
      <c r="A18" s="4" t="s">
        <v>107</v>
      </c>
      <c r="B18" s="5" t="n">
        <v>106</v>
      </c>
      <c r="C18" s="5" t="n">
        <v>2</v>
      </c>
      <c r="D18" s="5" t="n">
        <v>-1476</v>
      </c>
      <c r="E18" s="5" t="n">
        <v>2</v>
      </c>
    </row>
    <row r="19" spans="1:5">
      <c r="A19" s="4" t="s">
        <v>108</v>
      </c>
      <c r="B19" s="6" t="n">
        <v>10355</v>
      </c>
      <c r="C19" s="6" t="n">
        <v>7957</v>
      </c>
      <c r="D19" s="6" t="n">
        <v>24915</v>
      </c>
      <c r="E19" s="6" t="n">
        <v>20436</v>
      </c>
    </row>
    <row r="20" spans="1:5">
      <c r="A20" s="3" t="s">
        <v>109</v>
      </c>
    </row>
    <row r="21" spans="1:5">
      <c r="A21" s="4" t="s">
        <v>110</v>
      </c>
      <c r="B21" s="7" t="n">
        <v>0.62</v>
      </c>
      <c r="C21" s="7" t="n">
        <v>0.48</v>
      </c>
      <c r="D21" s="7" t="n">
        <v>1.5</v>
      </c>
      <c r="E21" s="7" t="n">
        <v>1.24</v>
      </c>
    </row>
    <row r="22" spans="1:5">
      <c r="A22" s="4" t="s">
        <v>111</v>
      </c>
      <c r="B22" s="7" t="n">
        <v>0.62</v>
      </c>
      <c r="C22" s="7" t="n">
        <v>0.48</v>
      </c>
      <c r="D22" s="7" t="n">
        <v>1.49</v>
      </c>
      <c r="E22" s="7" t="n">
        <v>1.23</v>
      </c>
    </row>
    <row r="23" spans="1:5">
      <c r="A23" s="3" t="s">
        <v>112</v>
      </c>
    </row>
    <row r="24" spans="1:5">
      <c r="A24" s="4" t="s">
        <v>113</v>
      </c>
      <c r="B24" s="5" t="n">
        <v>16614</v>
      </c>
      <c r="C24" s="5" t="n">
        <v>16492</v>
      </c>
      <c r="D24" s="5" t="n">
        <v>16576</v>
      </c>
      <c r="E24" s="5" t="n">
        <v>16423</v>
      </c>
    </row>
    <row r="25" spans="1:5">
      <c r="A25" s="4" t="s">
        <v>114</v>
      </c>
      <c r="B25" s="5" t="n">
        <v>16714</v>
      </c>
      <c r="C25" s="5" t="n">
        <v>16630</v>
      </c>
      <c r="D25" s="5" t="n">
        <v>16692</v>
      </c>
      <c r="E25" s="5" t="n">
        <v>16580</v>
      </c>
    </row>
    <row r="26" spans="1:5">
      <c r="A26" s="4" t="s">
        <v>106</v>
      </c>
      <c r="B26" s="6" t="n">
        <v>10461</v>
      </c>
      <c r="C26" s="6" t="n">
        <v>7959</v>
      </c>
      <c r="D26" s="6" t="n">
        <v>23439</v>
      </c>
      <c r="E26" s="6" t="n">
        <v>20438</v>
      </c>
    </row>
    <row r="27" spans="1:5">
      <c r="A27" s="3" t="s">
        <v>115</v>
      </c>
    </row>
    <row r="28" spans="1:5">
      <c r="A28" s="4" t="s">
        <v>116</v>
      </c>
      <c r="B28" s="5" t="n">
        <v>1</v>
      </c>
      <c r="C28" s="5" t="n">
        <v>-22</v>
      </c>
      <c r="D28" s="5" t="n">
        <v>-199</v>
      </c>
      <c r="E28" s="5" t="n">
        <v>-23</v>
      </c>
    </row>
    <row r="29" spans="1:5">
      <c r="A29" s="4" t="s">
        <v>117</v>
      </c>
      <c r="B29" s="5" t="n">
        <v>1</v>
      </c>
      <c r="C29" s="5" t="n">
        <v>-22</v>
      </c>
      <c r="D29" s="5" t="n">
        <v>-199</v>
      </c>
      <c r="E29" s="5" t="n">
        <v>-23</v>
      </c>
    </row>
    <row r="30" spans="1:5">
      <c r="A30" s="4" t="s">
        <v>118</v>
      </c>
      <c r="B30" s="5" t="n">
        <v>10462</v>
      </c>
      <c r="C30" s="5" t="n">
        <v>7937</v>
      </c>
      <c r="D30" s="5" t="n">
        <v>23240</v>
      </c>
      <c r="E30" s="5" t="n">
        <v>20415</v>
      </c>
    </row>
    <row r="31" spans="1:5">
      <c r="A31" s="4" t="s">
        <v>107</v>
      </c>
      <c r="B31" s="5" t="n">
        <v>106</v>
      </c>
      <c r="C31" s="5" t="n">
        <v>2</v>
      </c>
      <c r="D31" s="5" t="n">
        <v>-1476</v>
      </c>
      <c r="E31" s="5" t="n">
        <v>2</v>
      </c>
    </row>
    <row r="32" spans="1:5">
      <c r="A32" s="4" t="s">
        <v>119</v>
      </c>
      <c r="B32" s="6" t="n">
        <v>10356</v>
      </c>
      <c r="C32" s="6" t="n">
        <v>7935</v>
      </c>
      <c r="D32" s="6" t="n">
        <v>24716</v>
      </c>
      <c r="E32" s="6" t="n">
        <v>204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3"/>
  </cols>
  <sheetData>
    <row r="1" spans="1:2">
      <c r="A1" s="1" t="s">
        <v>374</v>
      </c>
      <c r="B1" s="2" t="s">
        <v>2</v>
      </c>
    </row>
    <row r="2" spans="1:2">
      <c r="A2" s="3" t="s">
        <v>193</v>
      </c>
    </row>
    <row r="3" spans="1:2">
      <c r="A3" s="4" t="s">
        <v>375</v>
      </c>
      <c r="B3" s="4" t="s">
        <v>376</v>
      </c>
    </row>
    <row r="4" spans="1:2">
      <c r="A4" s="4" t="s">
        <v>377</v>
      </c>
      <c r="B4" s="4" t="s">
        <v>378</v>
      </c>
    </row>
    <row r="5" spans="1:2">
      <c r="A5" s="4" t="s">
        <v>379</v>
      </c>
      <c r="B5" s="4" t="s">
        <v>380</v>
      </c>
    </row>
    <row r="6" spans="1:2">
      <c r="A6" s="4" t="s">
        <v>381</v>
      </c>
      <c r="B6" s="4" t="s">
        <v>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3</v>
      </c>
      <c r="B1" s="2" t="s">
        <v>90</v>
      </c>
      <c r="C1" s="2" t="s">
        <v>1</v>
      </c>
    </row>
    <row r="2" spans="1:3">
      <c r="B2" s="2" t="s">
        <v>2</v>
      </c>
      <c r="C2" s="2" t="s">
        <v>2</v>
      </c>
    </row>
    <row r="3" spans="1:3">
      <c r="A3" s="3" t="s">
        <v>384</v>
      </c>
    </row>
    <row r="4" spans="1:3">
      <c r="A4" s="4" t="s">
        <v>385</v>
      </c>
      <c r="B4" s="6" t="n">
        <v>273</v>
      </c>
      <c r="C4" s="6" t="n">
        <v>820</v>
      </c>
    </row>
    <row r="5" spans="1:3">
      <c r="A5" s="4" t="s">
        <v>386</v>
      </c>
      <c r="B5" s="5" t="n">
        <v>16</v>
      </c>
      <c r="C5" s="5" t="n">
        <v>53</v>
      </c>
    </row>
    <row r="6" spans="1:3">
      <c r="A6" s="4" t="s">
        <v>387</v>
      </c>
      <c r="B6" s="5" t="n">
        <v>2055</v>
      </c>
      <c r="C6" s="5" t="n">
        <v>5016</v>
      </c>
    </row>
    <row r="7" spans="1:3">
      <c r="A7" s="4" t="s">
        <v>388</v>
      </c>
      <c r="B7" s="5" t="n">
        <v>0</v>
      </c>
      <c r="C7" s="5" t="n">
        <v>8</v>
      </c>
    </row>
    <row r="8" spans="1:3">
      <c r="A8" s="4" t="s">
        <v>389</v>
      </c>
      <c r="B8" s="5" t="n">
        <v>67</v>
      </c>
      <c r="C8" s="5" t="n">
        <v>198</v>
      </c>
    </row>
    <row r="9" spans="1:3">
      <c r="A9" s="4" t="s">
        <v>390</v>
      </c>
      <c r="B9" s="6" t="n">
        <v>2411</v>
      </c>
      <c r="C9" s="6" t="n">
        <v>60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row>
    <row r="4" spans="1:2">
      <c r="A4" s="4" t="s">
        <v>394</v>
      </c>
      <c r="B4" s="6" t="n">
        <v>5064</v>
      </c>
    </row>
    <row r="5" spans="1:2">
      <c r="A5" s="4" t="s">
        <v>395</v>
      </c>
      <c r="B5" s="6" t="n">
        <v>11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97</v>
      </c>
    </row>
    <row r="3" spans="1:3">
      <c r="A3" s="4" t="s">
        <v>398</v>
      </c>
      <c r="B3" s="6" t="n">
        <v>296</v>
      </c>
    </row>
    <row r="4" spans="1:3">
      <c r="A4" s="4" t="s">
        <v>399</v>
      </c>
      <c r="B4" s="5" t="n">
        <v>1185</v>
      </c>
    </row>
    <row r="5" spans="1:3">
      <c r="A5" s="4" t="s">
        <v>400</v>
      </c>
      <c r="B5" s="5" t="n">
        <v>345</v>
      </c>
    </row>
    <row r="6" spans="1:3">
      <c r="A6" s="4" t="s">
        <v>401</v>
      </c>
      <c r="B6" s="5" t="n">
        <v>0</v>
      </c>
    </row>
    <row r="7" spans="1:3">
      <c r="A7" s="4" t="s">
        <v>402</v>
      </c>
      <c r="B7" s="5" t="n">
        <v>0</v>
      </c>
    </row>
    <row r="8" spans="1:3">
      <c r="A8" s="4" t="s">
        <v>403</v>
      </c>
      <c r="B8" s="5" t="n">
        <v>0</v>
      </c>
    </row>
    <row r="9" spans="1:3">
      <c r="A9" s="4" t="s">
        <v>404</v>
      </c>
      <c r="B9" s="5" t="n">
        <v>1826</v>
      </c>
    </row>
    <row r="10" spans="1:3">
      <c r="A10" s="4" t="s">
        <v>405</v>
      </c>
      <c r="B10" s="5" t="n">
        <v>-49</v>
      </c>
    </row>
    <row r="11" spans="1:3">
      <c r="A11" s="4" t="s">
        <v>406</v>
      </c>
      <c r="B11" s="5" t="n">
        <v>1777</v>
      </c>
    </row>
    <row r="12" spans="1:3">
      <c r="A12" s="4" t="s">
        <v>407</v>
      </c>
      <c r="B12" s="5" t="n">
        <v>-1144</v>
      </c>
      <c r="C12" s="6" t="n">
        <v>-1119</v>
      </c>
    </row>
    <row r="13" spans="1:3">
      <c r="A13" s="4" t="s">
        <v>408</v>
      </c>
      <c r="B13" s="5" t="n">
        <v>633</v>
      </c>
      <c r="C13" s="5" t="n">
        <v>1514</v>
      </c>
    </row>
    <row r="14" spans="1:3">
      <c r="A14" s="3" t="s">
        <v>409</v>
      </c>
    </row>
    <row r="15" spans="1:3">
      <c r="A15" s="4" t="s">
        <v>398</v>
      </c>
      <c r="B15" s="5" t="n">
        <v>2202</v>
      </c>
    </row>
    <row r="16" spans="1:3">
      <c r="A16" s="4" t="s">
        <v>399</v>
      </c>
      <c r="B16" s="5" t="n">
        <v>7407</v>
      </c>
    </row>
    <row r="17" spans="1:3">
      <c r="A17" s="4" t="s">
        <v>400</v>
      </c>
      <c r="B17" s="5" t="n">
        <v>6407</v>
      </c>
    </row>
    <row r="18" spans="1:3">
      <c r="A18" s="4" t="s">
        <v>401</v>
      </c>
      <c r="B18" s="5" t="n">
        <v>5051</v>
      </c>
    </row>
    <row r="19" spans="1:3">
      <c r="A19" s="4" t="s">
        <v>402</v>
      </c>
      <c r="B19" s="5" t="n">
        <v>3296</v>
      </c>
    </row>
    <row r="20" spans="1:3">
      <c r="A20" s="4" t="s">
        <v>403</v>
      </c>
      <c r="B20" s="5" t="n">
        <v>3138</v>
      </c>
    </row>
    <row r="21" spans="1:3">
      <c r="A21" s="4" t="s">
        <v>404</v>
      </c>
      <c r="B21" s="5" t="n">
        <v>27501</v>
      </c>
    </row>
    <row r="22" spans="1:3">
      <c r="A22" s="4" t="s">
        <v>405</v>
      </c>
      <c r="B22" s="5" t="n">
        <v>-4349</v>
      </c>
    </row>
    <row r="23" spans="1:3">
      <c r="A23" s="4" t="s">
        <v>410</v>
      </c>
      <c r="B23" s="5" t="n">
        <v>23152</v>
      </c>
    </row>
    <row r="24" spans="1:3">
      <c r="A24" s="4" t="s">
        <v>407</v>
      </c>
      <c r="B24" s="5" t="n">
        <v>-6068</v>
      </c>
      <c r="C24" s="5" t="n">
        <v>0</v>
      </c>
    </row>
    <row r="25" spans="1:3">
      <c r="A25" s="4" t="s">
        <v>346</v>
      </c>
      <c r="B25" s="5" t="n">
        <v>17084</v>
      </c>
      <c r="C25" s="6" t="n">
        <v>0</v>
      </c>
    </row>
    <row r="26" spans="1:3">
      <c r="A26" s="3" t="s">
        <v>411</v>
      </c>
    </row>
    <row r="27" spans="1:3">
      <c r="A27" s="4" t="s">
        <v>398</v>
      </c>
      <c r="B27" s="5" t="n">
        <v>2498</v>
      </c>
    </row>
    <row r="28" spans="1:3">
      <c r="A28" s="4" t="s">
        <v>399</v>
      </c>
      <c r="B28" s="5" t="n">
        <v>8592</v>
      </c>
    </row>
    <row r="29" spans="1:3">
      <c r="A29" s="4" t="s">
        <v>400</v>
      </c>
      <c r="B29" s="5" t="n">
        <v>6752</v>
      </c>
    </row>
    <row r="30" spans="1:3">
      <c r="A30" s="4" t="s">
        <v>401</v>
      </c>
      <c r="B30" s="5" t="n">
        <v>5051</v>
      </c>
    </row>
    <row r="31" spans="1:3">
      <c r="A31" s="4" t="s">
        <v>402</v>
      </c>
      <c r="B31" s="5" t="n">
        <v>3296</v>
      </c>
    </row>
    <row r="32" spans="1:3">
      <c r="A32" s="4" t="s">
        <v>403</v>
      </c>
      <c r="B32" s="5" t="n">
        <v>3138</v>
      </c>
    </row>
    <row r="33" spans="1:3">
      <c r="A33" s="4" t="s">
        <v>404</v>
      </c>
      <c r="B33" s="5" t="n">
        <v>29327</v>
      </c>
    </row>
    <row r="34" spans="1:3">
      <c r="A34" s="4" t="s">
        <v>405</v>
      </c>
      <c r="B34" s="5" t="n">
        <v>-4398</v>
      </c>
    </row>
    <row r="35" spans="1:3">
      <c r="A35" s="4" t="s">
        <v>410</v>
      </c>
      <c r="B35" s="5" t="n">
        <v>24929</v>
      </c>
    </row>
    <row r="36" spans="1:3">
      <c r="A36" s="4" t="s">
        <v>407</v>
      </c>
      <c r="B36" s="5" t="n">
        <v>-7212</v>
      </c>
    </row>
    <row r="37" spans="1:3">
      <c r="A37" s="4" t="s">
        <v>408</v>
      </c>
      <c r="B37" s="6" t="n">
        <v>177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2</v>
      </c>
      <c r="B1" s="2" t="s">
        <v>1</v>
      </c>
    </row>
    <row r="2" spans="1:3">
      <c r="B2" s="2" t="s">
        <v>2</v>
      </c>
      <c r="C2" s="2" t="s">
        <v>32</v>
      </c>
    </row>
    <row r="3" spans="1:3">
      <c r="A3" s="3" t="s">
        <v>413</v>
      </c>
    </row>
    <row r="4" spans="1:3">
      <c r="A4" s="4" t="s">
        <v>414</v>
      </c>
      <c r="B4" s="6" t="n">
        <v>178190</v>
      </c>
      <c r="C4" s="6" t="n">
        <v>89792</v>
      </c>
    </row>
    <row r="5" spans="1:3">
      <c r="A5" s="4" t="s">
        <v>415</v>
      </c>
      <c r="B5" s="5" t="n">
        <v>-6552</v>
      </c>
      <c r="C5" s="5" t="n">
        <v>-3681</v>
      </c>
    </row>
    <row r="6" spans="1:3">
      <c r="A6" s="4" t="s">
        <v>58</v>
      </c>
      <c r="B6" s="5" t="n">
        <v>171638</v>
      </c>
      <c r="C6" s="5" t="n">
        <v>86111</v>
      </c>
    </row>
    <row r="7" spans="1:3">
      <c r="A7" s="4" t="s">
        <v>416</v>
      </c>
    </row>
    <row r="8" spans="1:3">
      <c r="A8" s="3" t="s">
        <v>413</v>
      </c>
    </row>
    <row r="9" spans="1:3">
      <c r="A9" s="4" t="s">
        <v>414</v>
      </c>
      <c r="B9" s="6" t="n">
        <v>52217</v>
      </c>
      <c r="C9" s="5" t="n">
        <v>31486</v>
      </c>
    </row>
    <row r="10" spans="1:3">
      <c r="A10" s="4" t="s">
        <v>417</v>
      </c>
    </row>
    <row r="11" spans="1:3">
      <c r="A11" s="3" t="s">
        <v>413</v>
      </c>
    </row>
    <row r="12" spans="1:3">
      <c r="A12" s="4" t="s">
        <v>418</v>
      </c>
      <c r="B12" s="4" t="s">
        <v>348</v>
      </c>
    </row>
    <row r="13" spans="1:3">
      <c r="A13" s="4" t="s">
        <v>414</v>
      </c>
      <c r="B13" s="6" t="n">
        <v>125973</v>
      </c>
      <c r="C13" s="5" t="n">
        <v>58306</v>
      </c>
    </row>
    <row r="14" spans="1:3">
      <c r="A14" s="4" t="s">
        <v>419</v>
      </c>
    </row>
    <row r="15" spans="1:3">
      <c r="A15" s="3" t="s">
        <v>413</v>
      </c>
    </row>
    <row r="16" spans="1:3">
      <c r="A16" s="4" t="s">
        <v>420</v>
      </c>
      <c r="B16" s="4" t="s">
        <v>421</v>
      </c>
    </row>
    <row r="17" spans="1:3">
      <c r="A17" s="4" t="s">
        <v>418</v>
      </c>
      <c r="B17" s="4" t="s">
        <v>348</v>
      </c>
    </row>
    <row r="18" spans="1:3">
      <c r="A18" s="4" t="s">
        <v>414</v>
      </c>
      <c r="B18" s="6" t="n">
        <v>10793</v>
      </c>
      <c r="C18" s="5" t="n">
        <v>12655</v>
      </c>
    </row>
    <row r="19" spans="1:3">
      <c r="A19" s="4" t="s">
        <v>422</v>
      </c>
    </row>
    <row r="20" spans="1:3">
      <c r="A20" s="3" t="s">
        <v>413</v>
      </c>
    </row>
    <row r="21" spans="1:3">
      <c r="A21" s="4" t="s">
        <v>420</v>
      </c>
      <c r="B21" s="4" t="s">
        <v>423</v>
      </c>
    </row>
    <row r="22" spans="1:3">
      <c r="A22" s="4" t="s">
        <v>418</v>
      </c>
      <c r="B22" s="4" t="s">
        <v>424</v>
      </c>
    </row>
    <row r="23" spans="1:3">
      <c r="A23" s="4" t="s">
        <v>414</v>
      </c>
      <c r="B23" s="6" t="n">
        <v>11200</v>
      </c>
      <c r="C23" s="5" t="n">
        <v>12279</v>
      </c>
    </row>
    <row r="24" spans="1:3">
      <c r="A24" s="4" t="s">
        <v>425</v>
      </c>
    </row>
    <row r="25" spans="1:3">
      <c r="A25" s="3" t="s">
        <v>413</v>
      </c>
    </row>
    <row r="26" spans="1:3">
      <c r="A26" s="4" t="s">
        <v>420</v>
      </c>
      <c r="B26" s="4" t="s">
        <v>426</v>
      </c>
    </row>
    <row r="27" spans="1:3">
      <c r="A27" s="4" t="s">
        <v>418</v>
      </c>
      <c r="B27" s="4" t="s">
        <v>348</v>
      </c>
    </row>
    <row r="28" spans="1:3">
      <c r="A28" s="4" t="s">
        <v>414</v>
      </c>
      <c r="B28" s="6" t="n">
        <v>2124</v>
      </c>
      <c r="C28" s="5" t="n">
        <v>2291</v>
      </c>
    </row>
    <row r="29" spans="1:3">
      <c r="A29" s="4" t="s">
        <v>427</v>
      </c>
    </row>
    <row r="30" spans="1:3">
      <c r="A30" s="3" t="s">
        <v>413</v>
      </c>
    </row>
    <row r="31" spans="1:3">
      <c r="A31" s="4" t="s">
        <v>420</v>
      </c>
      <c r="B31" s="4" t="s">
        <v>428</v>
      </c>
    </row>
    <row r="32" spans="1:3">
      <c r="A32" s="4" t="s">
        <v>418</v>
      </c>
      <c r="B32" s="4" t="s">
        <v>424</v>
      </c>
    </row>
    <row r="33" spans="1:3">
      <c r="A33" s="4" t="s">
        <v>414</v>
      </c>
      <c r="B33" s="6" t="n">
        <v>2211</v>
      </c>
      <c r="C33" s="5" t="n">
        <v>2313</v>
      </c>
    </row>
    <row r="34" spans="1:3">
      <c r="A34" s="4" t="s">
        <v>429</v>
      </c>
    </row>
    <row r="35" spans="1:3">
      <c r="A35" s="3" t="s">
        <v>413</v>
      </c>
    </row>
    <row r="36" spans="1:3">
      <c r="A36" s="4" t="s">
        <v>420</v>
      </c>
      <c r="B36" s="4" t="s">
        <v>430</v>
      </c>
    </row>
    <row r="37" spans="1:3">
      <c r="A37" s="4" t="s">
        <v>418</v>
      </c>
      <c r="B37" s="4" t="s">
        <v>424</v>
      </c>
    </row>
    <row r="38" spans="1:3">
      <c r="A38" s="4" t="s">
        <v>414</v>
      </c>
      <c r="B38" s="6" t="n">
        <v>1851</v>
      </c>
      <c r="C38" s="5" t="n">
        <v>1948</v>
      </c>
    </row>
    <row r="39" spans="1:3">
      <c r="A39" s="4" t="s">
        <v>431</v>
      </c>
    </row>
    <row r="40" spans="1:3">
      <c r="A40" s="3" t="s">
        <v>413</v>
      </c>
    </row>
    <row r="41" spans="1:3">
      <c r="A41" s="4" t="s">
        <v>420</v>
      </c>
      <c r="B41" s="4" t="s">
        <v>432</v>
      </c>
    </row>
    <row r="42" spans="1:3">
      <c r="A42" s="4" t="s">
        <v>418</v>
      </c>
      <c r="B42" s="4" t="s">
        <v>424</v>
      </c>
    </row>
    <row r="43" spans="1:3">
      <c r="A43" s="4" t="s">
        <v>414</v>
      </c>
      <c r="B43" s="6" t="n">
        <v>15005</v>
      </c>
      <c r="C43" s="5" t="n">
        <v>0</v>
      </c>
    </row>
    <row r="44" spans="1:3">
      <c r="A44" s="4" t="s">
        <v>433</v>
      </c>
    </row>
    <row r="45" spans="1:3">
      <c r="A45" s="3" t="s">
        <v>413</v>
      </c>
    </row>
    <row r="46" spans="1:3">
      <c r="A46" s="4" t="s">
        <v>420</v>
      </c>
      <c r="B46" s="4" t="s">
        <v>434</v>
      </c>
    </row>
    <row r="47" spans="1:3">
      <c r="A47" s="4" t="s">
        <v>418</v>
      </c>
      <c r="B47" s="4" t="s">
        <v>348</v>
      </c>
    </row>
    <row r="48" spans="1:3">
      <c r="A48" s="4" t="s">
        <v>414</v>
      </c>
      <c r="B48" s="6" t="n">
        <v>9033</v>
      </c>
      <c r="C48"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435</v>
      </c>
      <c r="B1" s="2" t="s">
        <v>436</v>
      </c>
      <c r="C1" s="2" t="s">
        <v>437</v>
      </c>
      <c r="D1" s="2" t="s">
        <v>438</v>
      </c>
    </row>
    <row r="2" spans="1:4">
      <c r="A2" s="4" t="s">
        <v>439</v>
      </c>
    </row>
    <row r="3" spans="1:4">
      <c r="A3" s="3" t="s">
        <v>413</v>
      </c>
    </row>
    <row r="4" spans="1:4">
      <c r="A4" s="4" t="s">
        <v>440</v>
      </c>
      <c r="B4" s="4" t="s">
        <v>348</v>
      </c>
    </row>
    <row r="5" spans="1:4">
      <c r="A5" s="4" t="s">
        <v>441</v>
      </c>
      <c r="B5" s="6" t="n">
        <v>375</v>
      </c>
    </row>
    <row r="6" spans="1:4">
      <c r="A6" s="4" t="s">
        <v>442</v>
      </c>
      <c r="B6" s="6" t="n">
        <v>200</v>
      </c>
    </row>
    <row r="7" spans="1:4">
      <c r="A7" s="4" t="s">
        <v>443</v>
      </c>
      <c r="B7" s="4" t="s">
        <v>444</v>
      </c>
    </row>
    <row r="8" spans="1:4">
      <c r="A8" s="4" t="s">
        <v>445</v>
      </c>
      <c r="C8" s="9" t="n">
        <v>2.5</v>
      </c>
    </row>
    <row r="9" spans="1:4">
      <c r="A9" s="4" t="s">
        <v>446</v>
      </c>
      <c r="C9" s="4" t="s">
        <v>447</v>
      </c>
    </row>
    <row r="10" spans="1:4">
      <c r="A10" s="4" t="s">
        <v>448</v>
      </c>
      <c r="C10" s="5" t="n">
        <v>3</v>
      </c>
    </row>
    <row r="11" spans="1:4">
      <c r="A11" s="4" t="s">
        <v>449</v>
      </c>
      <c r="C11" s="5" t="n">
        <v>3</v>
      </c>
    </row>
    <row r="12" spans="1:4">
      <c r="A12" s="4" t="s">
        <v>450</v>
      </c>
      <c r="C12" s="6" t="n">
        <v>50</v>
      </c>
    </row>
    <row r="13" spans="1:4">
      <c r="A13" s="4" t="s">
        <v>451</v>
      </c>
      <c r="C13" s="10" t="n">
        <v>1.5</v>
      </c>
    </row>
    <row r="14" spans="1:4">
      <c r="A14" s="4" t="s">
        <v>452</v>
      </c>
      <c r="C14" s="10" t="n">
        <v>0.4</v>
      </c>
    </row>
    <row r="15" spans="1:4">
      <c r="A15" s="4" t="s">
        <v>453</v>
      </c>
    </row>
    <row r="16" spans="1:4">
      <c r="A16" s="3" t="s">
        <v>413</v>
      </c>
    </row>
    <row r="17" spans="1:4">
      <c r="A17" s="4" t="s">
        <v>441</v>
      </c>
      <c r="B17" s="6" t="n">
        <v>75</v>
      </c>
    </row>
    <row r="18" spans="1:4">
      <c r="A18" s="4" t="s">
        <v>454</v>
      </c>
    </row>
    <row r="19" spans="1:4">
      <c r="A19" s="3" t="s">
        <v>413</v>
      </c>
    </row>
    <row r="20" spans="1:4">
      <c r="A20" s="4" t="s">
        <v>441</v>
      </c>
      <c r="B20" s="6" t="n">
        <v>150</v>
      </c>
    </row>
    <row r="21" spans="1:4">
      <c r="A21" s="4" t="s">
        <v>455</v>
      </c>
      <c r="C21" s="8" t="n">
        <v>19.7</v>
      </c>
      <c r="D21" s="8" t="n">
        <v>21.2</v>
      </c>
    </row>
    <row r="22" spans="1:4">
      <c r="A22" s="4" t="s">
        <v>456</v>
      </c>
    </row>
    <row r="23" spans="1:4">
      <c r="A23" s="3" t="s">
        <v>413</v>
      </c>
    </row>
    <row r="24" spans="1:4">
      <c r="A24" s="4" t="s">
        <v>457</v>
      </c>
      <c r="C24" s="4" t="s">
        <v>458</v>
      </c>
    </row>
    <row r="25" spans="1:4">
      <c r="A25" s="4" t="s">
        <v>459</v>
      </c>
    </row>
    <row r="26" spans="1:4">
      <c r="A26" s="3" t="s">
        <v>413</v>
      </c>
    </row>
    <row r="27" spans="1:4">
      <c r="A27" s="4" t="s">
        <v>460</v>
      </c>
      <c r="C27" s="4" t="s">
        <v>461</v>
      </c>
    </row>
    <row r="28" spans="1:4">
      <c r="A28" s="4" t="s">
        <v>462</v>
      </c>
    </row>
    <row r="29" spans="1:4">
      <c r="A29" s="3" t="s">
        <v>413</v>
      </c>
    </row>
    <row r="30" spans="1:4">
      <c r="A30" s="4" t="s">
        <v>460</v>
      </c>
      <c r="C30" s="4" t="s">
        <v>463</v>
      </c>
    </row>
    <row r="31" spans="1:4">
      <c r="A31" s="4" t="s">
        <v>464</v>
      </c>
    </row>
    <row r="32" spans="1:4">
      <c r="A32" s="3" t="s">
        <v>413</v>
      </c>
    </row>
    <row r="33" spans="1:4">
      <c r="A33" s="4" t="s">
        <v>465</v>
      </c>
      <c r="C33" s="4" t="s">
        <v>463</v>
      </c>
    </row>
    <row r="34" spans="1:4">
      <c r="A34" s="4" t="s">
        <v>466</v>
      </c>
    </row>
    <row r="35" spans="1:4">
      <c r="A35" s="3" t="s">
        <v>413</v>
      </c>
    </row>
    <row r="36" spans="1:4">
      <c r="A36" s="4" t="s">
        <v>465</v>
      </c>
      <c r="C36" s="4" t="s">
        <v>467</v>
      </c>
    </row>
    <row r="37" spans="1:4">
      <c r="A37" s="4" t="s">
        <v>468</v>
      </c>
    </row>
    <row r="38" spans="1:4">
      <c r="A38" s="3" t="s">
        <v>413</v>
      </c>
    </row>
    <row r="39" spans="1:4">
      <c r="A39" s="4" t="s">
        <v>457</v>
      </c>
      <c r="C39" s="4" t="s">
        <v>469</v>
      </c>
    </row>
    <row r="40" spans="1:4">
      <c r="A40" s="4" t="s">
        <v>470</v>
      </c>
    </row>
    <row r="41" spans="1:4">
      <c r="A41" s="3" t="s">
        <v>413</v>
      </c>
    </row>
    <row r="42" spans="1:4">
      <c r="A42" s="4" t="s">
        <v>460</v>
      </c>
      <c r="C42" s="4" t="s">
        <v>471</v>
      </c>
    </row>
    <row r="43" spans="1:4">
      <c r="A43" s="4" t="s">
        <v>472</v>
      </c>
    </row>
    <row r="44" spans="1:4">
      <c r="A44" s="3" t="s">
        <v>413</v>
      </c>
    </row>
    <row r="45" spans="1:4">
      <c r="A45" s="4" t="s">
        <v>460</v>
      </c>
      <c r="C45" s="4" t="s">
        <v>473</v>
      </c>
    </row>
    <row r="46" spans="1:4">
      <c r="A46" s="4" t="s">
        <v>474</v>
      </c>
    </row>
    <row r="47" spans="1:4">
      <c r="A47" s="3" t="s">
        <v>413</v>
      </c>
    </row>
    <row r="48" spans="1:4">
      <c r="A48" s="4" t="s">
        <v>465</v>
      </c>
      <c r="C48" s="4" t="s">
        <v>473</v>
      </c>
    </row>
    <row r="49" spans="1:4">
      <c r="A49" s="4" t="s">
        <v>475</v>
      </c>
    </row>
    <row r="50" spans="1:4">
      <c r="A50" s="3" t="s">
        <v>413</v>
      </c>
    </row>
    <row r="51" spans="1:4">
      <c r="A51" s="4" t="s">
        <v>465</v>
      </c>
      <c r="C51" s="4" t="s">
        <v>476</v>
      </c>
    </row>
    <row r="52" spans="1:4">
      <c r="A52" s="4" t="s">
        <v>477</v>
      </c>
    </row>
    <row r="53" spans="1:4">
      <c r="A53" s="3" t="s">
        <v>413</v>
      </c>
    </row>
    <row r="54" spans="1:4">
      <c r="A54" s="4" t="s">
        <v>455</v>
      </c>
      <c r="C54" s="8" t="n">
        <v>18.5</v>
      </c>
      <c r="D54" s="10" t="n">
        <v>17.6</v>
      </c>
    </row>
    <row r="55" spans="1:4">
      <c r="A55" s="4" t="s">
        <v>478</v>
      </c>
    </row>
    <row r="56" spans="1:4">
      <c r="A56" s="3" t="s">
        <v>413</v>
      </c>
    </row>
    <row r="57" spans="1:4">
      <c r="A57" s="4" t="s">
        <v>455</v>
      </c>
      <c r="C57" s="8" t="n">
        <v>1.2</v>
      </c>
      <c r="D57" s="8" t="n">
        <v>3.6</v>
      </c>
    </row>
    <row r="58" spans="1:4">
      <c r="A58" s="4" t="s">
        <v>479</v>
      </c>
    </row>
    <row r="59" spans="1:4">
      <c r="A59" s="3" t="s">
        <v>413</v>
      </c>
    </row>
    <row r="60" spans="1:4">
      <c r="A60" s="4" t="s">
        <v>480</v>
      </c>
      <c r="C60" s="5"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13</v>
      </c>
    </row>
    <row r="3" spans="1:3">
      <c r="A3" s="4" t="s">
        <v>482</v>
      </c>
      <c r="B3" s="6" t="n">
        <v>178190</v>
      </c>
      <c r="C3" s="6" t="n">
        <v>89792</v>
      </c>
    </row>
    <row r="4" spans="1:3">
      <c r="A4" s="4" t="s">
        <v>483</v>
      </c>
      <c r="B4" s="5" t="n">
        <v>-6552</v>
      </c>
      <c r="C4" s="5" t="n">
        <v>-3681</v>
      </c>
    </row>
    <row r="5" spans="1:3">
      <c r="A5" s="4" t="s">
        <v>484</v>
      </c>
      <c r="B5" s="5" t="n">
        <v>171638</v>
      </c>
      <c r="C5" s="5" t="n">
        <v>86111</v>
      </c>
    </row>
    <row r="6" spans="1:3">
      <c r="A6" s="4" t="s">
        <v>416</v>
      </c>
    </row>
    <row r="7" spans="1:3">
      <c r="A7" s="3" t="s">
        <v>413</v>
      </c>
    </row>
    <row r="8" spans="1:3">
      <c r="A8" s="4" t="s">
        <v>482</v>
      </c>
      <c r="B8" s="5" t="n">
        <v>52217</v>
      </c>
      <c r="C8" s="6" t="n">
        <v>31486</v>
      </c>
    </row>
    <row r="9" spans="1:3">
      <c r="A9" s="4" t="s">
        <v>485</v>
      </c>
    </row>
    <row r="10" spans="1:3">
      <c r="A10" s="3" t="s">
        <v>413</v>
      </c>
    </row>
    <row r="11" spans="1:3">
      <c r="A11" s="4" t="s">
        <v>398</v>
      </c>
      <c r="B11" s="5" t="n">
        <v>1729</v>
      </c>
    </row>
    <row r="12" spans="1:3">
      <c r="A12" s="4" t="s">
        <v>399</v>
      </c>
      <c r="B12" s="5" t="n">
        <v>6608</v>
      </c>
    </row>
    <row r="13" spans="1:3">
      <c r="A13" s="4" t="s">
        <v>400</v>
      </c>
      <c r="B13" s="5" t="n">
        <v>6852</v>
      </c>
    </row>
    <row r="14" spans="1:3">
      <c r="A14" s="4" t="s">
        <v>401</v>
      </c>
      <c r="B14" s="5" t="n">
        <v>7107</v>
      </c>
    </row>
    <row r="15" spans="1:3">
      <c r="A15" s="4" t="s">
        <v>402</v>
      </c>
      <c r="B15" s="5" t="n">
        <v>10360</v>
      </c>
    </row>
    <row r="16" spans="1:3">
      <c r="A16" s="4" t="s">
        <v>486</v>
      </c>
      <c r="B16" s="5" t="n">
        <v>5964</v>
      </c>
    </row>
    <row r="17" spans="1:3">
      <c r="A17" s="4" t="s">
        <v>403</v>
      </c>
      <c r="B17" s="5" t="n">
        <v>13597</v>
      </c>
    </row>
    <row r="18" spans="1:3">
      <c r="A18" s="4" t="s">
        <v>482</v>
      </c>
      <c r="B18" s="5" t="n">
        <v>52217</v>
      </c>
    </row>
    <row r="19" spans="1:3">
      <c r="A19" s="4" t="s">
        <v>483</v>
      </c>
      <c r="B19" s="5" t="n">
        <v>-6552</v>
      </c>
    </row>
    <row r="20" spans="1:3">
      <c r="A20" s="4" t="s">
        <v>484</v>
      </c>
      <c r="B20" s="6" t="n">
        <v>456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90</v>
      </c>
      <c r="D1" s="2" t="s">
        <v>1</v>
      </c>
    </row>
    <row r="2" spans="1:5">
      <c r="B2" s="2" t="s">
        <v>2</v>
      </c>
      <c r="C2" s="2" t="s">
        <v>91</v>
      </c>
      <c r="D2" s="2" t="s">
        <v>2</v>
      </c>
      <c r="E2" s="2" t="s">
        <v>91</v>
      </c>
    </row>
    <row r="3" spans="1:5">
      <c r="A3" s="3" t="s">
        <v>488</v>
      </c>
    </row>
    <row r="4" spans="1:5">
      <c r="A4" s="4" t="s">
        <v>489</v>
      </c>
      <c r="B4" s="6" t="n">
        <v>583214</v>
      </c>
      <c r="C4" s="6" t="n">
        <v>399537</v>
      </c>
      <c r="D4" s="6" t="n">
        <v>1500084</v>
      </c>
      <c r="E4" s="6" t="n">
        <v>1084824</v>
      </c>
    </row>
    <row r="5" spans="1:5">
      <c r="A5" s="4" t="s">
        <v>490</v>
      </c>
    </row>
    <row r="6" spans="1:5">
      <c r="A6" s="3" t="s">
        <v>488</v>
      </c>
    </row>
    <row r="7" spans="1:5">
      <c r="A7" s="4" t="s">
        <v>489</v>
      </c>
      <c r="B7" s="6" t="n">
        <v>583214</v>
      </c>
      <c r="C7" s="6" t="n">
        <v>399537</v>
      </c>
      <c r="D7" s="6" t="n">
        <v>1500084</v>
      </c>
      <c r="E7" s="6" t="n">
        <v>1084824</v>
      </c>
    </row>
    <row r="8" spans="1:5">
      <c r="A8" s="4" t="s">
        <v>491</v>
      </c>
      <c r="B8" s="4" t="s">
        <v>492</v>
      </c>
      <c r="C8" s="4" t="s">
        <v>492</v>
      </c>
      <c r="D8" s="4" t="s">
        <v>492</v>
      </c>
      <c r="E8" s="4" t="s">
        <v>492</v>
      </c>
    </row>
    <row r="9" spans="1:5">
      <c r="A9" s="4" t="s">
        <v>493</v>
      </c>
    </row>
    <row r="10" spans="1:5">
      <c r="A10" s="3" t="s">
        <v>488</v>
      </c>
    </row>
    <row r="11" spans="1:5">
      <c r="A11" s="4" t="s">
        <v>489</v>
      </c>
      <c r="B11" s="6" t="n">
        <v>378229</v>
      </c>
      <c r="C11" s="6" t="n">
        <v>214497</v>
      </c>
      <c r="D11" s="6" t="n">
        <v>879953</v>
      </c>
      <c r="E11" s="6" t="n">
        <v>550756</v>
      </c>
    </row>
    <row r="12" spans="1:5">
      <c r="A12" s="4" t="s">
        <v>491</v>
      </c>
      <c r="B12" s="4" t="s">
        <v>494</v>
      </c>
      <c r="C12" s="4" t="s">
        <v>495</v>
      </c>
      <c r="D12" s="4" t="s">
        <v>496</v>
      </c>
      <c r="E12" s="4" t="s">
        <v>497</v>
      </c>
    </row>
    <row r="13" spans="1:5">
      <c r="A13" s="4" t="s">
        <v>498</v>
      </c>
    </row>
    <row r="14" spans="1:5">
      <c r="A14" s="3" t="s">
        <v>488</v>
      </c>
    </row>
    <row r="15" spans="1:5">
      <c r="A15" s="4" t="s">
        <v>489</v>
      </c>
      <c r="B15" s="6" t="n">
        <v>68910</v>
      </c>
      <c r="C15" s="6" t="n">
        <v>57007</v>
      </c>
      <c r="D15" s="6" t="n">
        <v>195109</v>
      </c>
      <c r="E15" s="6" t="n">
        <v>169372</v>
      </c>
    </row>
    <row r="16" spans="1:5">
      <c r="A16" s="4" t="s">
        <v>491</v>
      </c>
      <c r="B16" s="4" t="s">
        <v>499</v>
      </c>
      <c r="C16" s="4" t="s">
        <v>500</v>
      </c>
      <c r="D16" s="4" t="s">
        <v>501</v>
      </c>
      <c r="E16" s="4" t="s">
        <v>502</v>
      </c>
    </row>
    <row r="17" spans="1:5">
      <c r="A17" s="4" t="s">
        <v>503</v>
      </c>
    </row>
    <row r="18" spans="1:5">
      <c r="A18" s="3" t="s">
        <v>488</v>
      </c>
    </row>
    <row r="19" spans="1:5">
      <c r="A19" s="4" t="s">
        <v>489</v>
      </c>
      <c r="B19" s="6" t="n">
        <v>117167</v>
      </c>
      <c r="C19" s="6" t="n">
        <v>85951</v>
      </c>
      <c r="D19" s="6" t="n">
        <v>320040</v>
      </c>
      <c r="E19" s="6" t="n">
        <v>252768</v>
      </c>
    </row>
    <row r="20" spans="1:5">
      <c r="A20" s="4" t="s">
        <v>491</v>
      </c>
      <c r="B20" s="4" t="s">
        <v>504</v>
      </c>
      <c r="C20" s="4" t="s">
        <v>505</v>
      </c>
      <c r="D20" s="4" t="s">
        <v>506</v>
      </c>
      <c r="E20" s="4" t="s">
        <v>507</v>
      </c>
    </row>
    <row r="21" spans="1:5">
      <c r="A21" s="4" t="s">
        <v>508</v>
      </c>
    </row>
    <row r="22" spans="1:5">
      <c r="A22" s="3" t="s">
        <v>488</v>
      </c>
    </row>
    <row r="23" spans="1:5">
      <c r="A23" s="4" t="s">
        <v>489</v>
      </c>
      <c r="B23" s="6" t="n">
        <v>18908</v>
      </c>
      <c r="C23" s="6" t="n">
        <v>42082</v>
      </c>
      <c r="D23" s="6" t="n">
        <v>104982</v>
      </c>
      <c r="E23" s="6" t="n">
        <v>111928</v>
      </c>
    </row>
    <row r="24" spans="1:5">
      <c r="A24" s="4" t="s">
        <v>491</v>
      </c>
      <c r="B24" s="4" t="s">
        <v>509</v>
      </c>
      <c r="C24" s="4" t="s">
        <v>510</v>
      </c>
      <c r="D24" s="4" t="s">
        <v>511</v>
      </c>
      <c r="E24" s="4" t="s">
        <v>512</v>
      </c>
    </row>
    <row r="25" spans="1:5">
      <c r="A25" s="4" t="s">
        <v>513</v>
      </c>
    </row>
    <row r="26" spans="1:5">
      <c r="A26" s="3" t="s">
        <v>488</v>
      </c>
    </row>
    <row r="27" spans="1:5">
      <c r="A27" s="4" t="s">
        <v>489</v>
      </c>
      <c r="B27" s="6" t="n">
        <v>294940</v>
      </c>
      <c r="C27" s="6" t="n">
        <v>222531</v>
      </c>
      <c r="D27" s="6" t="n">
        <v>823398</v>
      </c>
      <c r="E27" s="6" t="n">
        <v>635842</v>
      </c>
    </row>
    <row r="28" spans="1:5">
      <c r="A28" s="4" t="s">
        <v>491</v>
      </c>
      <c r="B28" s="4" t="s">
        <v>492</v>
      </c>
      <c r="C28" s="4" t="s">
        <v>492</v>
      </c>
      <c r="D28" s="4" t="s">
        <v>492</v>
      </c>
      <c r="E28" s="4" t="s">
        <v>492</v>
      </c>
    </row>
    <row r="29" spans="1:5">
      <c r="A29" s="4" t="s">
        <v>514</v>
      </c>
    </row>
    <row r="30" spans="1:5">
      <c r="A30" s="3" t="s">
        <v>488</v>
      </c>
    </row>
    <row r="31" spans="1:5">
      <c r="A31" s="4" t="s">
        <v>489</v>
      </c>
      <c r="B31" s="6" t="n">
        <v>157357</v>
      </c>
      <c r="C31" s="6" t="n">
        <v>82058</v>
      </c>
      <c r="D31" s="6" t="n">
        <v>410253</v>
      </c>
      <c r="E31" s="6" t="n">
        <v>238723</v>
      </c>
    </row>
    <row r="32" spans="1:5">
      <c r="A32" s="4" t="s">
        <v>491</v>
      </c>
      <c r="B32" s="4" t="s">
        <v>515</v>
      </c>
      <c r="C32" s="4" t="s">
        <v>516</v>
      </c>
      <c r="D32" s="4" t="s">
        <v>517</v>
      </c>
      <c r="E32" s="4" t="s">
        <v>518</v>
      </c>
    </row>
    <row r="33" spans="1:5">
      <c r="A33" s="4" t="s">
        <v>519</v>
      </c>
    </row>
    <row r="34" spans="1:5">
      <c r="A34" s="3" t="s">
        <v>488</v>
      </c>
    </row>
    <row r="35" spans="1:5">
      <c r="A35" s="4" t="s">
        <v>489</v>
      </c>
      <c r="B35" s="6" t="n">
        <v>49392</v>
      </c>
      <c r="C35" s="6" t="n">
        <v>42751</v>
      </c>
      <c r="D35" s="6" t="n">
        <v>152748</v>
      </c>
      <c r="E35" s="6" t="n">
        <v>130058</v>
      </c>
    </row>
    <row r="36" spans="1:5">
      <c r="A36" s="4" t="s">
        <v>491</v>
      </c>
      <c r="B36" s="4" t="s">
        <v>520</v>
      </c>
      <c r="C36" s="4" t="s">
        <v>521</v>
      </c>
      <c r="D36" s="4" t="s">
        <v>522</v>
      </c>
      <c r="E36" s="4" t="s">
        <v>523</v>
      </c>
    </row>
    <row r="37" spans="1:5">
      <c r="A37" s="4" t="s">
        <v>524</v>
      </c>
    </row>
    <row r="38" spans="1:5">
      <c r="A38" s="3" t="s">
        <v>488</v>
      </c>
    </row>
    <row r="39" spans="1:5">
      <c r="A39" s="4" t="s">
        <v>489</v>
      </c>
      <c r="B39" s="6" t="n">
        <v>84299</v>
      </c>
      <c r="C39" s="6" t="n">
        <v>76520</v>
      </c>
      <c r="D39" s="6" t="n">
        <v>237448</v>
      </c>
      <c r="E39" s="6" t="n">
        <v>224938</v>
      </c>
    </row>
    <row r="40" spans="1:5">
      <c r="A40" s="4" t="s">
        <v>491</v>
      </c>
      <c r="B40" s="4" t="s">
        <v>525</v>
      </c>
      <c r="C40" s="4" t="s">
        <v>526</v>
      </c>
      <c r="D40" s="4" t="s">
        <v>527</v>
      </c>
      <c r="E40" s="4" t="s">
        <v>528</v>
      </c>
    </row>
    <row r="41" spans="1:5">
      <c r="A41" s="4" t="s">
        <v>529</v>
      </c>
    </row>
    <row r="42" spans="1:5">
      <c r="A42" s="3" t="s">
        <v>488</v>
      </c>
    </row>
    <row r="43" spans="1:5">
      <c r="A43" s="4" t="s">
        <v>489</v>
      </c>
      <c r="B43" s="6" t="n">
        <v>3892</v>
      </c>
      <c r="C43" s="6" t="n">
        <v>21202</v>
      </c>
      <c r="D43" s="6" t="n">
        <v>22949</v>
      </c>
      <c r="E43" s="6" t="n">
        <v>42123</v>
      </c>
    </row>
    <row r="44" spans="1:5">
      <c r="A44" s="4" t="s">
        <v>491</v>
      </c>
      <c r="B44" s="4" t="s">
        <v>530</v>
      </c>
      <c r="C44" s="4" t="s">
        <v>531</v>
      </c>
      <c r="D44" s="4" t="s">
        <v>532</v>
      </c>
      <c r="E44" s="4" t="s">
        <v>533</v>
      </c>
    </row>
    <row r="45" spans="1:5">
      <c r="A45" s="4" t="s">
        <v>534</v>
      </c>
    </row>
    <row r="46" spans="1:5">
      <c r="A46" s="3" t="s">
        <v>488</v>
      </c>
    </row>
    <row r="47" spans="1:5">
      <c r="A47" s="4" t="s">
        <v>489</v>
      </c>
      <c r="B47" s="6" t="n">
        <v>288274</v>
      </c>
      <c r="C47" s="6" t="n">
        <v>177006</v>
      </c>
      <c r="D47" s="6" t="n">
        <v>676686</v>
      </c>
      <c r="E47" s="6" t="n">
        <v>448982</v>
      </c>
    </row>
    <row r="48" spans="1:5">
      <c r="A48" s="4" t="s">
        <v>491</v>
      </c>
      <c r="B48" s="4" t="s">
        <v>492</v>
      </c>
      <c r="C48" s="4" t="s">
        <v>492</v>
      </c>
      <c r="D48" s="4" t="s">
        <v>492</v>
      </c>
      <c r="E48" s="4" t="s">
        <v>492</v>
      </c>
    </row>
    <row r="49" spans="1:5">
      <c r="A49" s="4" t="s">
        <v>535</v>
      </c>
    </row>
    <row r="50" spans="1:5">
      <c r="A50" s="3" t="s">
        <v>488</v>
      </c>
    </row>
    <row r="51" spans="1:5">
      <c r="A51" s="4" t="s">
        <v>489</v>
      </c>
      <c r="B51" s="6" t="n">
        <v>220872</v>
      </c>
      <c r="C51" s="6" t="n">
        <v>132439</v>
      </c>
      <c r="D51" s="6" t="n">
        <v>469700</v>
      </c>
      <c r="E51" s="6" t="n">
        <v>312033</v>
      </c>
    </row>
    <row r="52" spans="1:5">
      <c r="A52" s="4" t="s">
        <v>491</v>
      </c>
      <c r="B52" s="4" t="s">
        <v>536</v>
      </c>
      <c r="C52" s="4" t="s">
        <v>537</v>
      </c>
      <c r="D52" s="4" t="s">
        <v>538</v>
      </c>
      <c r="E52" s="4" t="s">
        <v>539</v>
      </c>
    </row>
    <row r="53" spans="1:5">
      <c r="A53" s="4" t="s">
        <v>540</v>
      </c>
    </row>
    <row r="54" spans="1:5">
      <c r="A54" s="3" t="s">
        <v>488</v>
      </c>
    </row>
    <row r="55" spans="1:5">
      <c r="A55" s="4" t="s">
        <v>489</v>
      </c>
      <c r="B55" s="6" t="n">
        <v>19518</v>
      </c>
      <c r="C55" s="6" t="n">
        <v>14256</v>
      </c>
      <c r="D55" s="6" t="n">
        <v>42361</v>
      </c>
      <c r="E55" s="6" t="n">
        <v>39314</v>
      </c>
    </row>
    <row r="56" spans="1:5">
      <c r="A56" s="4" t="s">
        <v>491</v>
      </c>
      <c r="B56" s="4" t="s">
        <v>541</v>
      </c>
      <c r="C56" s="4" t="s">
        <v>542</v>
      </c>
      <c r="D56" s="4" t="s">
        <v>543</v>
      </c>
      <c r="E56" s="4" t="s">
        <v>544</v>
      </c>
    </row>
    <row r="57" spans="1:5">
      <c r="A57" s="4" t="s">
        <v>545</v>
      </c>
    </row>
    <row r="58" spans="1:5">
      <c r="A58" s="3" t="s">
        <v>488</v>
      </c>
    </row>
    <row r="59" spans="1:5">
      <c r="A59" s="4" t="s">
        <v>489</v>
      </c>
      <c r="B59" s="6" t="n">
        <v>32868</v>
      </c>
      <c r="C59" s="6" t="n">
        <v>9431</v>
      </c>
      <c r="D59" s="6" t="n">
        <v>82592</v>
      </c>
      <c r="E59" s="6" t="n">
        <v>27830</v>
      </c>
    </row>
    <row r="60" spans="1:5">
      <c r="A60" s="4" t="s">
        <v>491</v>
      </c>
      <c r="B60" s="4" t="s">
        <v>546</v>
      </c>
      <c r="C60" s="4" t="s">
        <v>547</v>
      </c>
      <c r="D60" s="4" t="s">
        <v>548</v>
      </c>
      <c r="E60" s="4" t="s">
        <v>549</v>
      </c>
    </row>
    <row r="61" spans="1:5">
      <c r="A61" s="4" t="s">
        <v>550</v>
      </c>
    </row>
    <row r="62" spans="1:5">
      <c r="A62" s="3" t="s">
        <v>488</v>
      </c>
    </row>
    <row r="63" spans="1:5">
      <c r="A63" s="4" t="s">
        <v>489</v>
      </c>
      <c r="B63" s="6" t="n">
        <v>15016</v>
      </c>
      <c r="C63" s="6" t="n">
        <v>20880</v>
      </c>
      <c r="D63" s="6" t="n">
        <v>82033</v>
      </c>
      <c r="E63" s="6" t="n">
        <v>69805</v>
      </c>
    </row>
    <row r="64" spans="1:5">
      <c r="A64" s="4" t="s">
        <v>491</v>
      </c>
      <c r="B64" s="4" t="s">
        <v>551</v>
      </c>
      <c r="C64" s="4" t="s">
        <v>499</v>
      </c>
      <c r="D64" s="4" t="s">
        <v>552</v>
      </c>
      <c r="E64" s="4" t="s">
        <v>5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90</v>
      </c>
      <c r="D1" s="2" t="s">
        <v>1</v>
      </c>
    </row>
    <row r="2" spans="1:5">
      <c r="B2" s="2" t="s">
        <v>2</v>
      </c>
      <c r="C2" s="2" t="s">
        <v>91</v>
      </c>
      <c r="D2" s="2" t="s">
        <v>2</v>
      </c>
      <c r="E2" s="2" t="s">
        <v>91</v>
      </c>
    </row>
    <row r="3" spans="1:5">
      <c r="A3" s="3" t="s">
        <v>488</v>
      </c>
    </row>
    <row r="4" spans="1:5">
      <c r="A4" s="4" t="s">
        <v>489</v>
      </c>
      <c r="B4" s="6" t="n">
        <v>583214</v>
      </c>
      <c r="C4" s="6" t="n">
        <v>399537</v>
      </c>
      <c r="D4" s="6" t="n">
        <v>1500084</v>
      </c>
      <c r="E4" s="6" t="n">
        <v>1084824</v>
      </c>
    </row>
    <row r="5" spans="1:5">
      <c r="A5" s="4" t="s">
        <v>490</v>
      </c>
    </row>
    <row r="6" spans="1:5">
      <c r="A6" s="3" t="s">
        <v>488</v>
      </c>
    </row>
    <row r="7" spans="1:5">
      <c r="A7" s="4" t="s">
        <v>489</v>
      </c>
      <c r="B7" s="6" t="n">
        <v>583214</v>
      </c>
      <c r="C7" s="6" t="n">
        <v>399537</v>
      </c>
      <c r="D7" s="6" t="n">
        <v>1500084</v>
      </c>
      <c r="E7" s="6" t="n">
        <v>1084824</v>
      </c>
    </row>
    <row r="8" spans="1:5">
      <c r="A8" s="4" t="s">
        <v>491</v>
      </c>
      <c r="B8" s="4" t="s">
        <v>492</v>
      </c>
      <c r="C8" s="4" t="s">
        <v>492</v>
      </c>
      <c r="D8" s="4" t="s">
        <v>492</v>
      </c>
      <c r="E8" s="4" t="s">
        <v>492</v>
      </c>
    </row>
    <row r="9" spans="1:5">
      <c r="A9" s="4" t="s">
        <v>513</v>
      </c>
    </row>
    <row r="10" spans="1:5">
      <c r="A10" s="3" t="s">
        <v>488</v>
      </c>
    </row>
    <row r="11" spans="1:5">
      <c r="A11" s="4" t="s">
        <v>489</v>
      </c>
      <c r="B11" s="6" t="n">
        <v>294940</v>
      </c>
      <c r="C11" s="6" t="n">
        <v>222531</v>
      </c>
      <c r="D11" s="6" t="n">
        <v>823398</v>
      </c>
      <c r="E11" s="6" t="n">
        <v>635842</v>
      </c>
    </row>
    <row r="12" spans="1:5">
      <c r="A12" s="4" t="s">
        <v>491</v>
      </c>
      <c r="B12" s="4" t="s">
        <v>492</v>
      </c>
      <c r="C12" s="4" t="s">
        <v>492</v>
      </c>
      <c r="D12" s="4" t="s">
        <v>492</v>
      </c>
      <c r="E12" s="4" t="s">
        <v>492</v>
      </c>
    </row>
    <row r="13" spans="1:5">
      <c r="A13" s="4" t="s">
        <v>555</v>
      </c>
    </row>
    <row r="14" spans="1:5">
      <c r="A14" s="3" t="s">
        <v>488</v>
      </c>
    </row>
    <row r="15" spans="1:5">
      <c r="A15" s="4" t="s">
        <v>489</v>
      </c>
      <c r="B15" s="6" t="n">
        <v>196083</v>
      </c>
      <c r="C15" s="6" t="n">
        <v>121619</v>
      </c>
      <c r="D15" s="6" t="n">
        <v>553314</v>
      </c>
      <c r="E15" s="6" t="n">
        <v>377780</v>
      </c>
    </row>
    <row r="16" spans="1:5">
      <c r="A16" s="4" t="s">
        <v>491</v>
      </c>
      <c r="B16" s="4" t="s">
        <v>556</v>
      </c>
      <c r="C16" s="4" t="s">
        <v>557</v>
      </c>
      <c r="D16" s="4" t="s">
        <v>516</v>
      </c>
      <c r="E16" s="4" t="s">
        <v>558</v>
      </c>
    </row>
    <row r="17" spans="1:5">
      <c r="A17" s="4" t="s">
        <v>559</v>
      </c>
    </row>
    <row r="18" spans="1:5">
      <c r="A18" s="3" t="s">
        <v>488</v>
      </c>
    </row>
    <row r="19" spans="1:5">
      <c r="A19" s="4" t="s">
        <v>489</v>
      </c>
      <c r="B19" s="6" t="n">
        <v>98857</v>
      </c>
      <c r="C19" s="6" t="n">
        <v>100912</v>
      </c>
      <c r="D19" s="6" t="n">
        <v>270084</v>
      </c>
      <c r="E19" s="6" t="n">
        <v>258062</v>
      </c>
    </row>
    <row r="20" spans="1:5">
      <c r="A20" s="4" t="s">
        <v>491</v>
      </c>
      <c r="B20" s="4" t="s">
        <v>560</v>
      </c>
      <c r="C20" s="4" t="s">
        <v>561</v>
      </c>
      <c r="D20" s="4" t="s">
        <v>562</v>
      </c>
      <c r="E20" s="4" t="s">
        <v>563</v>
      </c>
    </row>
    <row r="21" spans="1:5">
      <c r="A21" s="4" t="s">
        <v>534</v>
      </c>
    </row>
    <row r="22" spans="1:5">
      <c r="A22" s="3" t="s">
        <v>488</v>
      </c>
    </row>
    <row r="23" spans="1:5">
      <c r="A23" s="4" t="s">
        <v>489</v>
      </c>
      <c r="B23" s="6" t="n">
        <v>288274</v>
      </c>
      <c r="C23" s="6" t="n">
        <v>177006</v>
      </c>
      <c r="D23" s="6" t="n">
        <v>676686</v>
      </c>
      <c r="E23" s="6" t="n">
        <v>448982</v>
      </c>
    </row>
    <row r="24" spans="1:5">
      <c r="A24" s="4" t="s">
        <v>491</v>
      </c>
      <c r="B24" s="4" t="s">
        <v>492</v>
      </c>
      <c r="C24" s="4" t="s">
        <v>492</v>
      </c>
      <c r="D24" s="4" t="s">
        <v>492</v>
      </c>
      <c r="E24" s="4" t="s">
        <v>492</v>
      </c>
    </row>
    <row r="25" spans="1:5">
      <c r="A25" s="4" t="s">
        <v>564</v>
      </c>
    </row>
    <row r="26" spans="1:5">
      <c r="A26" s="3" t="s">
        <v>488</v>
      </c>
    </row>
    <row r="27" spans="1:5">
      <c r="A27" s="4" t="s">
        <v>489</v>
      </c>
      <c r="B27" s="6" t="n">
        <v>288274</v>
      </c>
      <c r="C27" s="6" t="n">
        <v>177006</v>
      </c>
      <c r="D27" s="6" t="n">
        <v>676686</v>
      </c>
      <c r="E27" s="6" t="n">
        <v>448982</v>
      </c>
    </row>
    <row r="28" spans="1:5">
      <c r="A28" s="4" t="s">
        <v>491</v>
      </c>
      <c r="B28" s="4" t="s">
        <v>565</v>
      </c>
      <c r="C28" s="4" t="s">
        <v>566</v>
      </c>
      <c r="D28" s="4" t="s">
        <v>567</v>
      </c>
      <c r="E28" s="4" t="s">
        <v>5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569</v>
      </c>
      <c r="B1" s="2" t="s">
        <v>1</v>
      </c>
    </row>
    <row r="2" spans="1:2">
      <c r="B2" s="2" t="s">
        <v>392</v>
      </c>
    </row>
    <row r="3" spans="1:2">
      <c r="A3" s="3" t="s">
        <v>488</v>
      </c>
    </row>
    <row r="4" spans="1:2">
      <c r="A4" s="4" t="s">
        <v>570</v>
      </c>
      <c r="B4" s="6" t="n">
        <v>1270</v>
      </c>
    </row>
    <row r="5" spans="1:2">
      <c r="A5" s="4" t="s">
        <v>358</v>
      </c>
    </row>
    <row r="6" spans="1:2">
      <c r="A6" s="3" t="s">
        <v>488</v>
      </c>
    </row>
    <row r="7" spans="1:2">
      <c r="A7" s="4" t="s">
        <v>571</v>
      </c>
      <c r="B7" s="4" t="s">
        <v>350</v>
      </c>
    </row>
    <row r="8" spans="1:2">
      <c r="A8" s="4" t="s">
        <v>572</v>
      </c>
      <c r="B8" s="4" t="s">
        <v>573</v>
      </c>
    </row>
    <row r="9" spans="1:2">
      <c r="A9" s="4" t="s">
        <v>360</v>
      </c>
    </row>
    <row r="10" spans="1:2">
      <c r="A10" s="3" t="s">
        <v>488</v>
      </c>
    </row>
    <row r="11" spans="1:2">
      <c r="A11" s="4" t="s">
        <v>571</v>
      </c>
      <c r="B11" s="4" t="s">
        <v>574</v>
      </c>
    </row>
    <row r="12" spans="1:2">
      <c r="A12" s="4" t="s">
        <v>572</v>
      </c>
      <c r="B12" s="4" t="s">
        <v>5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55"/>
    <col customWidth="1" max="6" min="6" width="27"/>
    <col customWidth="1" max="7" min="7" width="45"/>
    <col customWidth="1" max="8" min="8" width="33"/>
    <col customWidth="1" max="9" min="9" width="11"/>
  </cols>
  <sheetData>
    <row r="1" spans="1:9">
      <c r="A1" s="1" t="s">
        <v>120</v>
      </c>
      <c r="B1" s="2" t="s">
        <v>121</v>
      </c>
      <c r="C1" s="2" t="s">
        <v>122</v>
      </c>
      <c r="D1" s="2" t="s">
        <v>123</v>
      </c>
      <c r="E1" s="2" t="s">
        <v>124</v>
      </c>
      <c r="F1" s="2" t="s">
        <v>125</v>
      </c>
      <c r="G1" s="2" t="s">
        <v>126</v>
      </c>
      <c r="H1" s="2" t="s">
        <v>127</v>
      </c>
      <c r="I1" s="2" t="s">
        <v>128</v>
      </c>
    </row>
    <row r="2" spans="1:9">
      <c r="A2" s="4" t="s">
        <v>129</v>
      </c>
      <c r="B2" s="6" t="n">
        <v>0</v>
      </c>
      <c r="C2" s="6" t="n">
        <v>163</v>
      </c>
      <c r="D2" s="6" t="n">
        <v>143934</v>
      </c>
      <c r="E2" s="6" t="n">
        <v>-299</v>
      </c>
      <c r="F2" s="6" t="n">
        <v>143241</v>
      </c>
      <c r="G2" s="6" t="n">
        <v>287039</v>
      </c>
      <c r="H2" s="6" t="n">
        <v>0</v>
      </c>
      <c r="I2" s="6" t="n">
        <v>287039</v>
      </c>
    </row>
    <row r="3" spans="1:9">
      <c r="A3" s="4" t="s">
        <v>130</v>
      </c>
      <c r="C3" s="5" t="n">
        <v>16465</v>
      </c>
    </row>
    <row r="4" spans="1:9">
      <c r="A4" s="3" t="s">
        <v>131</v>
      </c>
    </row>
    <row r="5" spans="1:9">
      <c r="A5" s="4" t="s">
        <v>106</v>
      </c>
      <c r="F5" s="5" t="n">
        <v>5644</v>
      </c>
      <c r="G5" s="5" t="n">
        <v>5644</v>
      </c>
      <c r="I5" s="5" t="n">
        <v>5644</v>
      </c>
    </row>
    <row r="6" spans="1:9">
      <c r="A6" s="4" t="s">
        <v>132</v>
      </c>
      <c r="C6" s="6" t="n">
        <v>1</v>
      </c>
      <c r="D6" s="5" t="n">
        <v>580</v>
      </c>
      <c r="G6" s="5" t="n">
        <v>581</v>
      </c>
      <c r="I6" s="5" t="n">
        <v>581</v>
      </c>
    </row>
    <row r="7" spans="1:9">
      <c r="A7" s="4" t="s">
        <v>133</v>
      </c>
      <c r="C7" s="5" t="n">
        <v>57</v>
      </c>
    </row>
    <row r="8" spans="1:9">
      <c r="A8" s="4" t="s">
        <v>134</v>
      </c>
      <c r="D8" s="5" t="n">
        <v>420</v>
      </c>
      <c r="G8" s="5" t="n">
        <v>420</v>
      </c>
      <c r="I8" s="5" t="n">
        <v>420</v>
      </c>
    </row>
    <row r="9" spans="1:9">
      <c r="A9" s="4" t="s">
        <v>135</v>
      </c>
      <c r="D9" s="5" t="n">
        <v>-674</v>
      </c>
      <c r="F9" s="5" t="n">
        <v>-260</v>
      </c>
      <c r="G9" s="5" t="n">
        <v>-934</v>
      </c>
      <c r="I9" s="5" t="n">
        <v>-934</v>
      </c>
    </row>
    <row r="10" spans="1:9">
      <c r="A10" s="4" t="s">
        <v>136</v>
      </c>
      <c r="C10" s="5" t="n">
        <v>-30</v>
      </c>
    </row>
    <row r="11" spans="1:9">
      <c r="A11" s="4" t="s">
        <v>137</v>
      </c>
      <c r="E11" s="5" t="n">
        <v>-17</v>
      </c>
      <c r="G11" s="5" t="n">
        <v>-17</v>
      </c>
      <c r="I11" s="5" t="n">
        <v>-17</v>
      </c>
    </row>
    <row r="12" spans="1:9">
      <c r="A12" s="4" t="s">
        <v>138</v>
      </c>
      <c r="B12" s="5" t="n">
        <v>0</v>
      </c>
      <c r="C12" s="6" t="n">
        <v>164</v>
      </c>
      <c r="D12" s="5" t="n">
        <v>144260</v>
      </c>
      <c r="E12" s="5" t="n">
        <v>-316</v>
      </c>
      <c r="F12" s="5" t="n">
        <v>149320</v>
      </c>
      <c r="G12" s="5" t="n">
        <v>293428</v>
      </c>
      <c r="H12" s="5" t="n">
        <v>0</v>
      </c>
      <c r="I12" s="5" t="n">
        <v>293428</v>
      </c>
    </row>
    <row r="13" spans="1:9">
      <c r="A13" s="4" t="s">
        <v>139</v>
      </c>
      <c r="C13" s="5" t="n">
        <v>16492</v>
      </c>
    </row>
    <row r="14" spans="1:9">
      <c r="A14" s="4" t="s">
        <v>129</v>
      </c>
      <c r="B14" s="5" t="n">
        <v>0</v>
      </c>
      <c r="C14" s="6" t="n">
        <v>163</v>
      </c>
      <c r="D14" s="5" t="n">
        <v>143934</v>
      </c>
      <c r="E14" s="5" t="n">
        <v>-299</v>
      </c>
      <c r="F14" s="5" t="n">
        <v>143241</v>
      </c>
      <c r="G14" s="5" t="n">
        <v>287039</v>
      </c>
      <c r="H14" s="5" t="n">
        <v>0</v>
      </c>
      <c r="I14" s="5" t="n">
        <v>287039</v>
      </c>
    </row>
    <row r="15" spans="1:9">
      <c r="A15" s="4" t="s">
        <v>130</v>
      </c>
      <c r="C15" s="5" t="n">
        <v>16465</v>
      </c>
    </row>
    <row r="16" spans="1:9">
      <c r="A16" s="3" t="s">
        <v>131</v>
      </c>
    </row>
    <row r="17" spans="1:9">
      <c r="A17" s="4" t="s">
        <v>106</v>
      </c>
      <c r="I17" s="5" t="n">
        <v>20438</v>
      </c>
    </row>
    <row r="18" spans="1:9">
      <c r="A18" s="4" t="s">
        <v>137</v>
      </c>
      <c r="I18" s="5" t="n">
        <v>-23</v>
      </c>
    </row>
    <row r="19" spans="1:9">
      <c r="A19" s="4" t="s">
        <v>140</v>
      </c>
      <c r="B19" s="5" t="n">
        <v>0</v>
      </c>
      <c r="C19" s="6" t="n">
        <v>165</v>
      </c>
      <c r="D19" s="5" t="n">
        <v>147543</v>
      </c>
      <c r="E19" s="5" t="n">
        <v>-322</v>
      </c>
      <c r="F19" s="5" t="n">
        <v>164085</v>
      </c>
      <c r="G19" s="5" t="n">
        <v>311471</v>
      </c>
      <c r="H19" s="5" t="n">
        <v>1275</v>
      </c>
      <c r="I19" s="5" t="n">
        <v>312746</v>
      </c>
    </row>
    <row r="20" spans="1:9">
      <c r="A20" s="4" t="s">
        <v>141</v>
      </c>
      <c r="C20" s="5" t="n">
        <v>16564</v>
      </c>
    </row>
    <row r="21" spans="1:9">
      <c r="A21" s="3" t="s">
        <v>131</v>
      </c>
    </row>
    <row r="22" spans="1:9">
      <c r="A22" s="4" t="s">
        <v>142</v>
      </c>
      <c r="F22" s="5" t="n">
        <v>695</v>
      </c>
      <c r="G22" s="5" t="n">
        <v>695</v>
      </c>
      <c r="I22" s="5" t="n">
        <v>695</v>
      </c>
    </row>
    <row r="23" spans="1:9">
      <c r="A23" s="4" t="s">
        <v>138</v>
      </c>
      <c r="B23" s="5" t="n">
        <v>0</v>
      </c>
      <c r="C23" s="6" t="n">
        <v>164</v>
      </c>
      <c r="D23" s="5" t="n">
        <v>144260</v>
      </c>
      <c r="E23" s="5" t="n">
        <v>-316</v>
      </c>
      <c r="F23" s="5" t="n">
        <v>149320</v>
      </c>
      <c r="G23" s="5" t="n">
        <v>293428</v>
      </c>
      <c r="H23" s="5" t="n">
        <v>0</v>
      </c>
      <c r="I23" s="5" t="n">
        <v>293428</v>
      </c>
    </row>
    <row r="24" spans="1:9">
      <c r="A24" s="4" t="s">
        <v>139</v>
      </c>
      <c r="C24" s="5" t="n">
        <v>16492</v>
      </c>
    </row>
    <row r="25" spans="1:9">
      <c r="A25" s="3" t="s">
        <v>131</v>
      </c>
    </row>
    <row r="26" spans="1:9">
      <c r="A26" s="4" t="s">
        <v>106</v>
      </c>
      <c r="F26" s="5" t="n">
        <v>6835</v>
      </c>
      <c r="G26" s="5" t="n">
        <v>6835</v>
      </c>
      <c r="I26" s="5" t="n">
        <v>6835</v>
      </c>
    </row>
    <row r="27" spans="1:9">
      <c r="A27" s="4" t="s">
        <v>132</v>
      </c>
      <c r="C27" s="6" t="n">
        <v>1</v>
      </c>
      <c r="D27" s="5" t="n">
        <v>1305</v>
      </c>
      <c r="G27" s="5" t="n">
        <v>1306</v>
      </c>
      <c r="I27" s="5" t="n">
        <v>1306</v>
      </c>
    </row>
    <row r="28" spans="1:9">
      <c r="A28" s="4" t="s">
        <v>133</v>
      </c>
      <c r="C28" s="5" t="n">
        <v>74</v>
      </c>
    </row>
    <row r="29" spans="1:9">
      <c r="A29" s="4" t="s">
        <v>134</v>
      </c>
      <c r="D29" s="5" t="n">
        <v>1058</v>
      </c>
      <c r="G29" s="5" t="n">
        <v>1058</v>
      </c>
      <c r="I29" s="5" t="n">
        <v>1058</v>
      </c>
    </row>
    <row r="30" spans="1:9">
      <c r="A30" s="4" t="s">
        <v>135</v>
      </c>
      <c r="D30" s="5" t="n">
        <v>-13</v>
      </c>
      <c r="F30" s="5" t="n">
        <v>-4</v>
      </c>
      <c r="G30" s="5" t="n">
        <v>-17</v>
      </c>
      <c r="I30" s="5" t="n">
        <v>-17</v>
      </c>
    </row>
    <row r="31" spans="1:9">
      <c r="A31" s="4" t="s">
        <v>136</v>
      </c>
      <c r="C31" s="5" t="n">
        <v>-1</v>
      </c>
    </row>
    <row r="32" spans="1:9">
      <c r="A32" s="4" t="s">
        <v>137</v>
      </c>
      <c r="E32" s="5" t="n">
        <v>16</v>
      </c>
      <c r="G32" s="5" t="n">
        <v>16</v>
      </c>
      <c r="I32" s="5" t="n">
        <v>16</v>
      </c>
    </row>
    <row r="33" spans="1:9">
      <c r="A33" s="4" t="s">
        <v>143</v>
      </c>
      <c r="B33" s="5" t="n">
        <v>0</v>
      </c>
      <c r="C33" s="6" t="n">
        <v>165</v>
      </c>
      <c r="D33" s="5" t="n">
        <v>146610</v>
      </c>
      <c r="E33" s="5" t="n">
        <v>-300</v>
      </c>
      <c r="F33" s="5" t="n">
        <v>156151</v>
      </c>
      <c r="G33" s="5" t="n">
        <v>302626</v>
      </c>
      <c r="H33" s="5" t="n">
        <v>0</v>
      </c>
      <c r="I33" s="5" t="n">
        <v>302626</v>
      </c>
    </row>
    <row r="34" spans="1:9">
      <c r="A34" s="4" t="s">
        <v>144</v>
      </c>
      <c r="C34" s="5" t="n">
        <v>16565</v>
      </c>
    </row>
    <row r="35" spans="1:9">
      <c r="A35" s="3" t="s">
        <v>131</v>
      </c>
    </row>
    <row r="36" spans="1:9">
      <c r="A36" s="4" t="s">
        <v>106</v>
      </c>
      <c r="F36" s="5" t="n">
        <v>7957</v>
      </c>
      <c r="G36" s="5" t="n">
        <v>7957</v>
      </c>
      <c r="H36" s="5" t="n">
        <v>2</v>
      </c>
      <c r="I36" s="5" t="n">
        <v>7959</v>
      </c>
    </row>
    <row r="37" spans="1:9">
      <c r="A37" s="4" t="s">
        <v>133</v>
      </c>
      <c r="C37" s="5" t="n">
        <v>-2</v>
      </c>
    </row>
    <row r="38" spans="1:9">
      <c r="A38" s="4" t="s">
        <v>134</v>
      </c>
      <c r="D38" s="5" t="n">
        <v>1002</v>
      </c>
      <c r="G38" s="5" t="n">
        <v>1002</v>
      </c>
      <c r="I38" s="5" t="n">
        <v>1002</v>
      </c>
    </row>
    <row r="39" spans="1:9">
      <c r="A39" s="4" t="s">
        <v>135</v>
      </c>
      <c r="D39" s="5" t="n">
        <v>-69</v>
      </c>
      <c r="F39" s="5" t="n">
        <v>-23</v>
      </c>
      <c r="G39" s="5" t="n">
        <v>-92</v>
      </c>
      <c r="I39" s="5" t="n">
        <v>-92</v>
      </c>
    </row>
    <row r="40" spans="1:9">
      <c r="A40" s="4" t="s">
        <v>136</v>
      </c>
      <c r="C40" s="5" t="n">
        <v>1</v>
      </c>
    </row>
    <row r="41" spans="1:9">
      <c r="A41" s="4" t="s">
        <v>145</v>
      </c>
      <c r="H41" s="5" t="n">
        <v>1273</v>
      </c>
      <c r="I41" s="5" t="n">
        <v>1273</v>
      </c>
    </row>
    <row r="42" spans="1:9">
      <c r="A42" s="4" t="s">
        <v>137</v>
      </c>
      <c r="E42" s="5" t="n">
        <v>-22</v>
      </c>
      <c r="G42" s="5" t="n">
        <v>-22</v>
      </c>
      <c r="I42" s="5" t="n">
        <v>-22</v>
      </c>
    </row>
    <row r="43" spans="1:9">
      <c r="A43" s="4" t="s">
        <v>140</v>
      </c>
      <c r="B43" s="5" t="n">
        <v>0</v>
      </c>
      <c r="C43" s="6" t="n">
        <v>165</v>
      </c>
      <c r="D43" s="5" t="n">
        <v>147543</v>
      </c>
      <c r="E43" s="5" t="n">
        <v>-322</v>
      </c>
      <c r="F43" s="5" t="n">
        <v>164085</v>
      </c>
      <c r="G43" s="5" t="n">
        <v>311471</v>
      </c>
      <c r="H43" s="5" t="n">
        <v>1275</v>
      </c>
      <c r="I43" s="5" t="n">
        <v>312746</v>
      </c>
    </row>
    <row r="44" spans="1:9">
      <c r="A44" s="4" t="s">
        <v>141</v>
      </c>
      <c r="C44" s="5" t="n">
        <v>16564</v>
      </c>
    </row>
    <row r="45" spans="1:9">
      <c r="A45" s="4" t="s">
        <v>146</v>
      </c>
      <c r="B45" s="5" t="n">
        <v>0</v>
      </c>
      <c r="C45" s="6" t="n">
        <v>165</v>
      </c>
      <c r="D45" s="5" t="n">
        <v>148276</v>
      </c>
      <c r="E45" s="5" t="n">
        <v>-193</v>
      </c>
      <c r="F45" s="5" t="n">
        <v>174736</v>
      </c>
      <c r="G45" s="5" t="n">
        <v>322984</v>
      </c>
      <c r="H45" s="5" t="n">
        <v>1480</v>
      </c>
      <c r="I45" s="5" t="n">
        <v>324464</v>
      </c>
    </row>
    <row r="46" spans="1:9">
      <c r="A46" s="4" t="s">
        <v>147</v>
      </c>
      <c r="C46" s="5" t="n">
        <v>16565</v>
      </c>
    </row>
    <row r="47" spans="1:9">
      <c r="A47" s="3" t="s">
        <v>131</v>
      </c>
    </row>
    <row r="48" spans="1:9">
      <c r="A48" s="4" t="s">
        <v>106</v>
      </c>
      <c r="F48" s="5" t="n">
        <v>7353</v>
      </c>
      <c r="G48" s="5" t="n">
        <v>7353</v>
      </c>
      <c r="H48" s="5" t="n">
        <v>-733</v>
      </c>
      <c r="I48" s="5" t="n">
        <v>6620</v>
      </c>
    </row>
    <row r="49" spans="1:9">
      <c r="A49" s="4" t="s">
        <v>132</v>
      </c>
      <c r="D49" s="5" t="n">
        <v>282</v>
      </c>
      <c r="G49" s="5" t="n">
        <v>282</v>
      </c>
      <c r="I49" s="5" t="n">
        <v>282</v>
      </c>
    </row>
    <row r="50" spans="1:9">
      <c r="A50" s="4" t="s">
        <v>133</v>
      </c>
      <c r="C50" s="5" t="n">
        <v>68</v>
      </c>
    </row>
    <row r="51" spans="1:9">
      <c r="A51" s="4" t="s">
        <v>134</v>
      </c>
      <c r="D51" s="5" t="n">
        <v>951</v>
      </c>
      <c r="G51" s="5" t="n">
        <v>951</v>
      </c>
      <c r="I51" s="5" t="n">
        <v>951</v>
      </c>
    </row>
    <row r="52" spans="1:9">
      <c r="A52" s="4" t="s">
        <v>135</v>
      </c>
      <c r="D52" s="5" t="n">
        <v>-571</v>
      </c>
      <c r="F52" s="5" t="n">
        <v>-207</v>
      </c>
      <c r="G52" s="5" t="n">
        <v>-778</v>
      </c>
      <c r="I52" s="5" t="n">
        <v>-778</v>
      </c>
    </row>
    <row r="53" spans="1:9">
      <c r="A53" s="4" t="s">
        <v>136</v>
      </c>
      <c r="C53" s="5" t="n">
        <v>-23</v>
      </c>
    </row>
    <row r="54" spans="1:9">
      <c r="A54" s="4" t="s">
        <v>137</v>
      </c>
      <c r="E54" s="5" t="n">
        <v>-77</v>
      </c>
      <c r="G54" s="5" t="n">
        <v>-77</v>
      </c>
      <c r="I54" s="5" t="n">
        <v>-77</v>
      </c>
    </row>
    <row r="55" spans="1:9">
      <c r="A55" s="4" t="s">
        <v>148</v>
      </c>
      <c r="C55" s="6" t="n">
        <v>12</v>
      </c>
      <c r="G55" s="5" t="n">
        <v>12</v>
      </c>
      <c r="I55" s="5" t="n">
        <v>12</v>
      </c>
    </row>
    <row r="56" spans="1:9">
      <c r="A56" s="4" t="s">
        <v>149</v>
      </c>
      <c r="B56" s="5" t="n">
        <v>0</v>
      </c>
      <c r="C56" s="6" t="n">
        <v>177</v>
      </c>
      <c r="D56" s="5" t="n">
        <v>148938</v>
      </c>
      <c r="E56" s="5" t="n">
        <v>-270</v>
      </c>
      <c r="F56" s="5" t="n">
        <v>181882</v>
      </c>
      <c r="G56" s="5" t="n">
        <v>330727</v>
      </c>
      <c r="H56" s="5" t="n">
        <v>747</v>
      </c>
      <c r="I56" s="5" t="n">
        <v>331474</v>
      </c>
    </row>
    <row r="57" spans="1:9">
      <c r="A57" s="4" t="s">
        <v>150</v>
      </c>
      <c r="C57" s="5" t="n">
        <v>16610</v>
      </c>
    </row>
    <row r="58" spans="1:9">
      <c r="A58" s="4" t="s">
        <v>146</v>
      </c>
      <c r="B58" s="5" t="n">
        <v>0</v>
      </c>
      <c r="C58" s="6" t="n">
        <v>165</v>
      </c>
      <c r="D58" s="5" t="n">
        <v>148276</v>
      </c>
      <c r="E58" s="5" t="n">
        <v>-193</v>
      </c>
      <c r="F58" s="5" t="n">
        <v>174736</v>
      </c>
      <c r="G58" s="5" t="n">
        <v>322984</v>
      </c>
      <c r="H58" s="5" t="n">
        <v>1480</v>
      </c>
      <c r="I58" s="5" t="n">
        <v>324464</v>
      </c>
    </row>
    <row r="59" spans="1:9">
      <c r="A59" s="4" t="s">
        <v>147</v>
      </c>
      <c r="C59" s="5" t="n">
        <v>16565</v>
      </c>
    </row>
    <row r="60" spans="1:9">
      <c r="A60" s="3" t="s">
        <v>131</v>
      </c>
    </row>
    <row r="61" spans="1:9">
      <c r="A61" s="4" t="s">
        <v>106</v>
      </c>
      <c r="I61" s="5" t="n">
        <v>23439</v>
      </c>
    </row>
    <row r="62" spans="1:9">
      <c r="A62" s="4" t="s">
        <v>137</v>
      </c>
      <c r="I62" s="5" t="n">
        <v>-199</v>
      </c>
    </row>
    <row r="63" spans="1:9">
      <c r="A63" s="4" t="s">
        <v>151</v>
      </c>
      <c r="B63" s="5" t="n">
        <v>0</v>
      </c>
      <c r="C63" s="6" t="n">
        <v>166</v>
      </c>
      <c r="D63" s="5" t="n">
        <v>151350</v>
      </c>
      <c r="E63" s="5" t="n">
        <v>-392</v>
      </c>
      <c r="F63" s="5" t="n">
        <v>199444</v>
      </c>
      <c r="G63" s="5" t="n">
        <v>350568</v>
      </c>
      <c r="H63" s="5" t="n">
        <v>4</v>
      </c>
      <c r="I63" s="5" t="n">
        <v>350572</v>
      </c>
    </row>
    <row r="64" spans="1:9">
      <c r="A64" s="4" t="s">
        <v>152</v>
      </c>
      <c r="C64" s="5" t="n">
        <v>16647</v>
      </c>
    </row>
    <row r="65" spans="1:9">
      <c r="A65" s="4" t="s">
        <v>149</v>
      </c>
      <c r="B65" s="5" t="n">
        <v>0</v>
      </c>
      <c r="C65" s="6" t="n">
        <v>177</v>
      </c>
      <c r="D65" s="5" t="n">
        <v>148938</v>
      </c>
      <c r="E65" s="5" t="n">
        <v>-270</v>
      </c>
      <c r="F65" s="5" t="n">
        <v>181882</v>
      </c>
      <c r="G65" s="5" t="n">
        <v>330727</v>
      </c>
      <c r="H65" s="5" t="n">
        <v>747</v>
      </c>
      <c r="I65" s="5" t="n">
        <v>331474</v>
      </c>
    </row>
    <row r="66" spans="1:9">
      <c r="A66" s="4" t="s">
        <v>150</v>
      </c>
      <c r="C66" s="5" t="n">
        <v>16610</v>
      </c>
    </row>
    <row r="67" spans="1:9">
      <c r="A67" s="3" t="s">
        <v>131</v>
      </c>
    </row>
    <row r="68" spans="1:9">
      <c r="A68" s="4" t="s">
        <v>106</v>
      </c>
      <c r="F68" s="5" t="n">
        <v>7207</v>
      </c>
      <c r="G68" s="5" t="n">
        <v>7207</v>
      </c>
      <c r="H68" s="5" t="n">
        <v>-849</v>
      </c>
      <c r="I68" s="5" t="n">
        <v>6358</v>
      </c>
    </row>
    <row r="69" spans="1:9">
      <c r="A69" s="4" t="s">
        <v>132</v>
      </c>
      <c r="C69" s="6" t="n">
        <v>1</v>
      </c>
      <c r="D69" s="5" t="n">
        <v>1</v>
      </c>
      <c r="G69" s="5" t="n">
        <v>2</v>
      </c>
      <c r="I69" s="5" t="n">
        <v>2</v>
      </c>
    </row>
    <row r="70" spans="1:9">
      <c r="A70" s="4" t="s">
        <v>133</v>
      </c>
      <c r="C70" s="5" t="n">
        <v>33</v>
      </c>
    </row>
    <row r="71" spans="1:9">
      <c r="A71" s="4" t="s">
        <v>134</v>
      </c>
      <c r="D71" s="5" t="n">
        <v>1202</v>
      </c>
      <c r="G71" s="5" t="n">
        <v>1202</v>
      </c>
      <c r="I71" s="5" t="n">
        <v>1202</v>
      </c>
    </row>
    <row r="72" spans="1:9">
      <c r="A72" s="4" t="s">
        <v>137</v>
      </c>
      <c r="E72" s="5" t="n">
        <v>-123</v>
      </c>
      <c r="G72" s="5" t="n">
        <v>-123</v>
      </c>
      <c r="I72" s="5" t="n">
        <v>-123</v>
      </c>
    </row>
    <row r="73" spans="1:9">
      <c r="A73" s="4" t="s">
        <v>148</v>
      </c>
      <c r="C73" s="6" t="n">
        <v>-12</v>
      </c>
      <c r="D73" s="5" t="n">
        <v>36</v>
      </c>
      <c r="G73" s="5" t="n">
        <v>24</v>
      </c>
      <c r="I73" s="5" t="n">
        <v>24</v>
      </c>
    </row>
    <row r="74" spans="1:9">
      <c r="A74" s="4" t="s">
        <v>153</v>
      </c>
      <c r="C74" s="5" t="n">
        <v>1</v>
      </c>
    </row>
    <row r="75" spans="1:9">
      <c r="A75" s="4" t="s">
        <v>154</v>
      </c>
      <c r="B75" s="5" t="n">
        <v>0</v>
      </c>
      <c r="C75" s="6" t="n">
        <v>166</v>
      </c>
      <c r="D75" s="5" t="n">
        <v>150177</v>
      </c>
      <c r="E75" s="5" t="n">
        <v>-393</v>
      </c>
      <c r="F75" s="5" t="n">
        <v>189089</v>
      </c>
      <c r="G75" s="5" t="n">
        <v>339039</v>
      </c>
      <c r="H75" s="5" t="n">
        <v>-102</v>
      </c>
      <c r="I75" s="5" t="n">
        <v>338937</v>
      </c>
    </row>
    <row r="76" spans="1:9">
      <c r="A76" s="4" t="s">
        <v>155</v>
      </c>
      <c r="C76" s="5" t="n">
        <v>16644</v>
      </c>
    </row>
    <row r="77" spans="1:9">
      <c r="A77" s="3" t="s">
        <v>131</v>
      </c>
    </row>
    <row r="78" spans="1:9">
      <c r="A78" s="4" t="s">
        <v>106</v>
      </c>
      <c r="F78" s="5" t="n">
        <v>10355</v>
      </c>
      <c r="G78" s="5" t="n">
        <v>10355</v>
      </c>
      <c r="H78" s="5" t="n">
        <v>106</v>
      </c>
      <c r="I78" s="5" t="n">
        <v>10461</v>
      </c>
    </row>
    <row r="79" spans="1:9">
      <c r="A79" s="4" t="s">
        <v>132</v>
      </c>
      <c r="D79" s="5" t="n">
        <v>41</v>
      </c>
      <c r="G79" s="5" t="n">
        <v>41</v>
      </c>
      <c r="I79" s="5" t="n">
        <v>41</v>
      </c>
    </row>
    <row r="80" spans="1:9">
      <c r="A80" s="4" t="s">
        <v>134</v>
      </c>
      <c r="D80" s="5" t="n">
        <v>1108</v>
      </c>
      <c r="G80" s="5" t="n">
        <v>1108</v>
      </c>
      <c r="I80" s="5" t="n">
        <v>1108</v>
      </c>
    </row>
    <row r="81" spans="1:9">
      <c r="A81" s="4" t="s">
        <v>156</v>
      </c>
      <c r="C81" s="5" t="n">
        <v>2</v>
      </c>
    </row>
    <row r="82" spans="1:9">
      <c r="A82" s="4" t="s">
        <v>137</v>
      </c>
      <c r="E82" s="5" t="n">
        <v>1</v>
      </c>
      <c r="G82" s="5" t="n">
        <v>1</v>
      </c>
      <c r="I82" s="5" t="n">
        <v>1</v>
      </c>
    </row>
    <row r="83" spans="1:9">
      <c r="A83" s="4" t="s">
        <v>148</v>
      </c>
      <c r="D83" s="5" t="n">
        <v>24</v>
      </c>
      <c r="G83" s="5" t="n">
        <v>24</v>
      </c>
      <c r="I83" s="5" t="n">
        <v>24</v>
      </c>
    </row>
    <row r="84" spans="1:9">
      <c r="A84" s="4" t="s">
        <v>153</v>
      </c>
      <c r="C84" s="5" t="n">
        <v>1</v>
      </c>
    </row>
    <row r="85" spans="1:9">
      <c r="A85" s="4" t="s">
        <v>151</v>
      </c>
      <c r="B85" s="6" t="n">
        <v>0</v>
      </c>
      <c r="C85" s="6" t="n">
        <v>166</v>
      </c>
      <c r="D85" s="6" t="n">
        <v>151350</v>
      </c>
      <c r="E85" s="6" t="n">
        <v>-392</v>
      </c>
      <c r="F85" s="6" t="n">
        <v>199444</v>
      </c>
      <c r="G85" s="6" t="n">
        <v>350568</v>
      </c>
      <c r="H85" s="6" t="n">
        <v>4</v>
      </c>
      <c r="I85" s="6" t="n">
        <v>350572</v>
      </c>
    </row>
    <row r="86" spans="1:9">
      <c r="A86" s="4" t="s">
        <v>152</v>
      </c>
      <c r="C86" s="5" t="n">
        <v>166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77</v>
      </c>
    </row>
    <row r="3" spans="1:3">
      <c r="A3" s="4" t="s">
        <v>578</v>
      </c>
      <c r="B3" s="6" t="n">
        <v>1270000</v>
      </c>
    </row>
    <row r="4" spans="1:3">
      <c r="A4" s="4" t="s">
        <v>579</v>
      </c>
    </row>
    <row r="5" spans="1:3">
      <c r="A5" s="3" t="s">
        <v>577</v>
      </c>
    </row>
    <row r="6" spans="1:3">
      <c r="A6" s="4" t="s">
        <v>580</v>
      </c>
      <c r="C6" s="4" t="s">
        <v>581</v>
      </c>
    </row>
    <row r="7" spans="1:3">
      <c r="A7" s="4" t="s">
        <v>578</v>
      </c>
      <c r="C7" s="6" t="n">
        <v>1062725</v>
      </c>
    </row>
    <row r="8" spans="1:3">
      <c r="A8" s="4" t="s">
        <v>582</v>
      </c>
    </row>
    <row r="9" spans="1:3">
      <c r="A9" s="3" t="s">
        <v>577</v>
      </c>
    </row>
    <row r="10" spans="1:3">
      <c r="A10" s="4" t="s">
        <v>580</v>
      </c>
      <c r="B10" s="4" t="s">
        <v>581</v>
      </c>
    </row>
    <row r="11" spans="1:3">
      <c r="A11" s="4" t="s">
        <v>578</v>
      </c>
      <c r="B11" s="6" t="n">
        <v>1268724</v>
      </c>
    </row>
    <row r="12" spans="1:3">
      <c r="A12" s="4" t="s">
        <v>583</v>
      </c>
    </row>
    <row r="13" spans="1:3">
      <c r="A13" s="3" t="s">
        <v>577</v>
      </c>
    </row>
    <row r="14" spans="1:3">
      <c r="A14" s="4" t="s">
        <v>580</v>
      </c>
      <c r="B14" s="4" t="s">
        <v>581</v>
      </c>
    </row>
    <row r="15" spans="1:3">
      <c r="A15" s="4" t="s">
        <v>578</v>
      </c>
      <c r="B15" s="6" t="n">
        <v>235717</v>
      </c>
    </row>
    <row r="16" spans="1:3">
      <c r="A16" s="4" t="s">
        <v>584</v>
      </c>
    </row>
    <row r="17" spans="1:3">
      <c r="A17" s="3" t="s">
        <v>577</v>
      </c>
    </row>
    <row r="18" spans="1:3">
      <c r="A18" s="4" t="s">
        <v>580</v>
      </c>
      <c r="C18" s="4" t="s">
        <v>581</v>
      </c>
    </row>
    <row r="19" spans="1:3">
      <c r="A19" s="4" t="s">
        <v>578</v>
      </c>
      <c r="C19" s="6" t="n">
        <v>418178</v>
      </c>
    </row>
    <row r="20" spans="1:3">
      <c r="A20" s="4" t="s">
        <v>585</v>
      </c>
    </row>
    <row r="21" spans="1:3">
      <c r="A21" s="3" t="s">
        <v>577</v>
      </c>
    </row>
    <row r="22" spans="1:3">
      <c r="A22" s="4" t="s">
        <v>580</v>
      </c>
      <c r="B22" s="4" t="s">
        <v>581</v>
      </c>
    </row>
    <row r="23" spans="1:3">
      <c r="A23" s="4" t="s">
        <v>578</v>
      </c>
      <c r="B23" s="6" t="n">
        <v>368865</v>
      </c>
    </row>
    <row r="24" spans="1:3">
      <c r="A24" s="4" t="s">
        <v>586</v>
      </c>
    </row>
    <row r="25" spans="1:3">
      <c r="A25" s="3" t="s">
        <v>577</v>
      </c>
    </row>
    <row r="26" spans="1:3">
      <c r="A26" s="4" t="s">
        <v>580</v>
      </c>
      <c r="B26" s="4" t="s">
        <v>581</v>
      </c>
    </row>
    <row r="27" spans="1:3">
      <c r="A27" s="4" t="s">
        <v>578</v>
      </c>
      <c r="B27" s="6" t="n">
        <v>27018</v>
      </c>
    </row>
    <row r="28" spans="1:3">
      <c r="A28" s="4" t="s">
        <v>587</v>
      </c>
    </row>
    <row r="29" spans="1:3">
      <c r="A29" s="3" t="s">
        <v>577</v>
      </c>
    </row>
    <row r="30" spans="1:3">
      <c r="A30" s="4" t="s">
        <v>580</v>
      </c>
      <c r="C30" s="4" t="s">
        <v>581</v>
      </c>
    </row>
    <row r="31" spans="1:3">
      <c r="A31" s="4" t="s">
        <v>578</v>
      </c>
      <c r="C31" s="6" t="n">
        <v>644547</v>
      </c>
    </row>
    <row r="32" spans="1:3">
      <c r="A32" s="4" t="s">
        <v>588</v>
      </c>
    </row>
    <row r="33" spans="1:3">
      <c r="A33" s="3" t="s">
        <v>577</v>
      </c>
    </row>
    <row r="34" spans="1:3">
      <c r="A34" s="4" t="s">
        <v>580</v>
      </c>
      <c r="B34" s="4" t="s">
        <v>581</v>
      </c>
    </row>
    <row r="35" spans="1:3">
      <c r="A35" s="4" t="s">
        <v>578</v>
      </c>
      <c r="B35" s="6" t="n">
        <v>899859</v>
      </c>
    </row>
    <row r="36" spans="1:3">
      <c r="A36" s="4" t="s">
        <v>589</v>
      </c>
    </row>
    <row r="37" spans="1:3">
      <c r="A37" s="3" t="s">
        <v>577</v>
      </c>
    </row>
    <row r="38" spans="1:3">
      <c r="A38" s="4" t="s">
        <v>580</v>
      </c>
      <c r="B38" s="4" t="s">
        <v>581</v>
      </c>
    </row>
    <row r="39" spans="1:3">
      <c r="A39" s="4" t="s">
        <v>578</v>
      </c>
      <c r="B39" s="6" t="n">
        <v>2086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90</v>
      </c>
      <c r="B1" s="2" t="s">
        <v>90</v>
      </c>
      <c r="D1" s="2" t="s">
        <v>1</v>
      </c>
    </row>
    <row r="2" spans="1:6">
      <c r="B2" s="2" t="s">
        <v>2</v>
      </c>
      <c r="C2" s="2" t="s">
        <v>91</v>
      </c>
      <c r="D2" s="2" t="s">
        <v>2</v>
      </c>
      <c r="E2" s="2" t="s">
        <v>91</v>
      </c>
      <c r="F2" s="2" t="s">
        <v>32</v>
      </c>
    </row>
    <row r="3" spans="1:6">
      <c r="A3" s="3" t="s">
        <v>591</v>
      </c>
    </row>
    <row r="4" spans="1:6">
      <c r="A4" s="4" t="s">
        <v>592</v>
      </c>
      <c r="B4" s="4" t="s">
        <v>593</v>
      </c>
      <c r="C4" s="4" t="s">
        <v>593</v>
      </c>
      <c r="D4" s="4" t="s">
        <v>593</v>
      </c>
      <c r="E4" s="4" t="s">
        <v>593</v>
      </c>
    </row>
    <row r="5" spans="1:6">
      <c r="A5" s="4" t="s">
        <v>594</v>
      </c>
      <c r="B5" s="4" t="s">
        <v>595</v>
      </c>
      <c r="C5" s="4" t="s">
        <v>596</v>
      </c>
      <c r="D5" s="4" t="s">
        <v>597</v>
      </c>
      <c r="E5" s="4" t="s">
        <v>598</v>
      </c>
    </row>
    <row r="6" spans="1:6">
      <c r="A6" s="4" t="s">
        <v>599</v>
      </c>
      <c r="B6" s="8" t="n">
        <v>0.2</v>
      </c>
      <c r="D6" s="8" t="n">
        <v>0.2</v>
      </c>
      <c r="F6" s="8" t="n">
        <v>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600</v>
      </c>
      <c r="B1" s="2" t="s">
        <v>1</v>
      </c>
    </row>
    <row r="2" spans="1:2">
      <c r="B2" s="2" t="s">
        <v>392</v>
      </c>
    </row>
    <row r="3" spans="1:2">
      <c r="A3" s="3" t="s">
        <v>601</v>
      </c>
    </row>
    <row r="4" spans="1:2">
      <c r="A4" s="4" t="s">
        <v>602</v>
      </c>
      <c r="B4" s="8" t="n">
        <v>4.6</v>
      </c>
    </row>
    <row r="5" spans="1:2">
      <c r="A5" s="4" t="s">
        <v>603</v>
      </c>
      <c r="B5" s="4" t="s">
        <v>604</v>
      </c>
    </row>
    <row r="6" spans="1:2">
      <c r="A6" s="4" t="s">
        <v>605</v>
      </c>
    </row>
    <row r="7" spans="1:2">
      <c r="A7" s="3" t="s">
        <v>601</v>
      </c>
    </row>
    <row r="8" spans="1:2">
      <c r="A8" s="4" t="s">
        <v>606</v>
      </c>
      <c r="B8" s="8" t="n">
        <v>867.1</v>
      </c>
    </row>
    <row r="9" spans="1:2">
      <c r="A9" s="4" t="s">
        <v>607</v>
      </c>
      <c r="B9" s="10" t="n">
        <v>378.7</v>
      </c>
    </row>
    <row r="10" spans="1:2">
      <c r="A10" s="4" t="s">
        <v>608</v>
      </c>
    </row>
    <row r="11" spans="1:2">
      <c r="A11" s="3" t="s">
        <v>601</v>
      </c>
    </row>
    <row r="12" spans="1:2">
      <c r="A12" s="4" t="s">
        <v>609</v>
      </c>
      <c r="B12" s="5" t="n">
        <v>1</v>
      </c>
    </row>
    <row r="13" spans="1:2">
      <c r="A13" s="4" t="s">
        <v>610</v>
      </c>
    </row>
    <row r="14" spans="1:2">
      <c r="A14" s="3" t="s">
        <v>601</v>
      </c>
    </row>
    <row r="15" spans="1:2">
      <c r="A15" s="4" t="s">
        <v>609</v>
      </c>
      <c r="B15" s="5" t="n">
        <v>2</v>
      </c>
    </row>
    <row r="16" spans="1:2">
      <c r="A16" s="4" t="s">
        <v>611</v>
      </c>
    </row>
    <row r="17" spans="1:2">
      <c r="A17" s="3" t="s">
        <v>601</v>
      </c>
    </row>
    <row r="18" spans="1:2">
      <c r="A18" s="4" t="s">
        <v>609</v>
      </c>
      <c r="B18" s="8"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4"/>
  </cols>
  <sheetData>
    <row r="1" spans="1:2">
      <c r="A1" s="1" t="s">
        <v>612</v>
      </c>
      <c r="B1" s="2" t="s">
        <v>1</v>
      </c>
    </row>
    <row r="2" spans="1:2">
      <c r="B2" s="2" t="s">
        <v>613</v>
      </c>
    </row>
    <row r="3" spans="1:2">
      <c r="A3" s="3" t="s">
        <v>614</v>
      </c>
    </row>
    <row r="4" spans="1:2">
      <c r="A4" s="4" t="s">
        <v>615</v>
      </c>
      <c r="B4" s="5" t="n">
        <v>2</v>
      </c>
    </row>
    <row r="5" spans="1:2">
      <c r="A5" s="4" t="s">
        <v>616</v>
      </c>
    </row>
    <row r="6" spans="1:2">
      <c r="A6" s="3" t="s">
        <v>614</v>
      </c>
    </row>
    <row r="7" spans="1:2">
      <c r="A7" s="4" t="s">
        <v>617</v>
      </c>
      <c r="B7" s="5" t="n">
        <v>85640</v>
      </c>
    </row>
    <row r="8" spans="1:2">
      <c r="A8" s="4" t="s">
        <v>618</v>
      </c>
      <c r="B8" s="5" t="n">
        <v>99655</v>
      </c>
    </row>
    <row r="9" spans="1:2">
      <c r="A9" s="4" t="s">
        <v>619</v>
      </c>
      <c r="B9" s="7" t="n">
        <v>30.51</v>
      </c>
    </row>
    <row r="10" spans="1:2">
      <c r="A10" s="4" t="s">
        <v>620</v>
      </c>
      <c r="B10" s="7" t="n">
        <v>34.22</v>
      </c>
    </row>
    <row r="11" spans="1:2">
      <c r="A11" s="4" t="s">
        <v>621</v>
      </c>
    </row>
    <row r="12" spans="1:2">
      <c r="A12" s="3" t="s">
        <v>614</v>
      </c>
    </row>
    <row r="13" spans="1:2">
      <c r="A13" s="4" t="s">
        <v>622</v>
      </c>
      <c r="B13" s="4" t="s">
        <v>574</v>
      </c>
    </row>
    <row r="14" spans="1:2">
      <c r="A14" s="4" t="s">
        <v>623</v>
      </c>
    </row>
    <row r="15" spans="1:2">
      <c r="A15" s="3" t="s">
        <v>614</v>
      </c>
    </row>
    <row r="16" spans="1:2">
      <c r="A16" s="4" t="s">
        <v>622</v>
      </c>
      <c r="B16" s="4" t="s">
        <v>350</v>
      </c>
    </row>
    <row r="17" spans="1:2">
      <c r="A17" s="4" t="s">
        <v>624</v>
      </c>
    </row>
    <row r="18" spans="1:2">
      <c r="A18" s="3" t="s">
        <v>614</v>
      </c>
    </row>
    <row r="19" spans="1:2">
      <c r="A19" s="4" t="s">
        <v>617</v>
      </c>
      <c r="B19" s="5" t="n">
        <v>72932</v>
      </c>
    </row>
    <row r="20" spans="1:2">
      <c r="A20" s="4" t="s">
        <v>620</v>
      </c>
      <c r="B20" s="7" t="n">
        <v>39.26</v>
      </c>
    </row>
    <row r="21" spans="1:2">
      <c r="A21" s="4" t="s">
        <v>625</v>
      </c>
    </row>
    <row r="22" spans="1:2">
      <c r="A22" s="3" t="s">
        <v>614</v>
      </c>
    </row>
    <row r="23" spans="1:2">
      <c r="A23" s="4" t="s">
        <v>626</v>
      </c>
      <c r="B23" s="4" t="s">
        <v>476</v>
      </c>
    </row>
    <row r="24" spans="1:2">
      <c r="A24" s="4" t="s">
        <v>627</v>
      </c>
    </row>
    <row r="25" spans="1:2">
      <c r="A25" s="3" t="s">
        <v>614</v>
      </c>
    </row>
    <row r="26" spans="1:2">
      <c r="A26" s="4" t="s">
        <v>626</v>
      </c>
      <c r="B26" s="4" t="s">
        <v>628</v>
      </c>
    </row>
    <row r="27" spans="1:2">
      <c r="A27" s="4" t="s">
        <v>629</v>
      </c>
    </row>
    <row r="28" spans="1:2">
      <c r="A28" s="3" t="s">
        <v>614</v>
      </c>
    </row>
    <row r="29" spans="1:2">
      <c r="A29" s="4" t="s">
        <v>630</v>
      </c>
      <c r="B29" s="5" t="n">
        <v>13788</v>
      </c>
    </row>
    <row r="30" spans="1:2">
      <c r="A30" s="4" t="s">
        <v>631</v>
      </c>
      <c r="B30" s="7" t="n">
        <v>23.57</v>
      </c>
    </row>
    <row r="31" spans="1:2">
      <c r="A31" s="4" t="s">
        <v>632</v>
      </c>
    </row>
    <row r="32" spans="1:2">
      <c r="A32" s="3" t="s">
        <v>614</v>
      </c>
    </row>
    <row r="33" spans="1:2">
      <c r="A33" s="4" t="s">
        <v>633</v>
      </c>
      <c r="B33" s="4" t="s">
        <v>6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s>
  <sheetData>
    <row r="1" spans="1:5">
      <c r="A1" s="1" t="s">
        <v>635</v>
      </c>
      <c r="B1" s="2" t="s">
        <v>90</v>
      </c>
      <c r="D1" s="2" t="s">
        <v>1</v>
      </c>
    </row>
    <row r="2" spans="1:5">
      <c r="B2" s="2" t="s">
        <v>392</v>
      </c>
      <c r="C2" s="2" t="s">
        <v>636</v>
      </c>
      <c r="D2" s="2" t="s">
        <v>637</v>
      </c>
      <c r="E2" s="2" t="s">
        <v>636</v>
      </c>
    </row>
    <row r="3" spans="1:5">
      <c r="A3" s="3" t="s">
        <v>638</v>
      </c>
    </row>
    <row r="4" spans="1:5">
      <c r="A4" s="4" t="s">
        <v>93</v>
      </c>
      <c r="B4" s="6" t="n">
        <v>583214</v>
      </c>
      <c r="C4" s="6" t="n">
        <v>399537</v>
      </c>
      <c r="D4" s="6" t="n">
        <v>1500084</v>
      </c>
      <c r="E4" s="6" t="n">
        <v>1084824</v>
      </c>
    </row>
    <row r="5" spans="1:5">
      <c r="A5" s="4" t="s">
        <v>269</v>
      </c>
      <c r="D5" s="5" t="n">
        <v>2</v>
      </c>
    </row>
    <row r="6" spans="1:5">
      <c r="A6" s="4" t="s">
        <v>639</v>
      </c>
    </row>
    <row r="7" spans="1:5">
      <c r="A7" s="3" t="s">
        <v>638</v>
      </c>
    </row>
    <row r="8" spans="1:5">
      <c r="A8" s="4" t="s">
        <v>93</v>
      </c>
      <c r="B8" s="5" t="n">
        <v>288274</v>
      </c>
      <c r="C8" s="5" t="n">
        <v>177006</v>
      </c>
      <c r="D8" s="6" t="n">
        <v>676686</v>
      </c>
      <c r="E8" s="5" t="n">
        <v>448982</v>
      </c>
    </row>
    <row r="9" spans="1:5">
      <c r="A9" s="4" t="s">
        <v>640</v>
      </c>
    </row>
    <row r="10" spans="1:5">
      <c r="A10" s="3" t="s">
        <v>638</v>
      </c>
    </row>
    <row r="11" spans="1:5">
      <c r="A11" s="4" t="s">
        <v>93</v>
      </c>
      <c r="B11" s="6" t="n">
        <v>22300</v>
      </c>
      <c r="C11" s="6" t="n">
        <v>12800</v>
      </c>
      <c r="D11" s="6" t="n">
        <v>55800</v>
      </c>
      <c r="E11" s="6" t="n">
        <v>42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90</v>
      </c>
      <c r="D1" s="2" t="s">
        <v>1</v>
      </c>
    </row>
    <row r="2" spans="1:5">
      <c r="B2" s="2" t="s">
        <v>2</v>
      </c>
      <c r="C2" s="2" t="s">
        <v>91</v>
      </c>
      <c r="D2" s="2" t="s">
        <v>2</v>
      </c>
      <c r="E2" s="2" t="s">
        <v>91</v>
      </c>
    </row>
    <row r="3" spans="1:5">
      <c r="A3" s="3" t="s">
        <v>638</v>
      </c>
    </row>
    <row r="4" spans="1:5">
      <c r="A4" s="4" t="s">
        <v>93</v>
      </c>
      <c r="B4" s="6" t="n">
        <v>583214</v>
      </c>
      <c r="C4" s="6" t="n">
        <v>399537</v>
      </c>
      <c r="D4" s="6" t="n">
        <v>1500084</v>
      </c>
      <c r="E4" s="6" t="n">
        <v>1084824</v>
      </c>
    </row>
    <row r="5" spans="1:5">
      <c r="A5" s="4" t="s">
        <v>99</v>
      </c>
      <c r="B5" s="5" t="n">
        <v>17262</v>
      </c>
      <c r="C5" s="5" t="n">
        <v>14137</v>
      </c>
      <c r="D5" s="5" t="n">
        <v>36298</v>
      </c>
      <c r="E5" s="5" t="n">
        <v>32901</v>
      </c>
    </row>
    <row r="6" spans="1:5">
      <c r="A6" s="4" t="s">
        <v>642</v>
      </c>
    </row>
    <row r="7" spans="1:5">
      <c r="A7" s="3" t="s">
        <v>638</v>
      </c>
    </row>
    <row r="8" spans="1:5">
      <c r="A8" s="4" t="s">
        <v>93</v>
      </c>
      <c r="B8" s="5" t="n">
        <v>294940</v>
      </c>
      <c r="C8" s="5" t="n">
        <v>222531</v>
      </c>
      <c r="D8" s="5" t="n">
        <v>823398</v>
      </c>
      <c r="E8" s="5" t="n">
        <v>635842</v>
      </c>
    </row>
    <row r="9" spans="1:5">
      <c r="A9" s="4" t="s">
        <v>99</v>
      </c>
      <c r="B9" s="5" t="n">
        <v>17726</v>
      </c>
      <c r="C9" s="5" t="n">
        <v>13935</v>
      </c>
      <c r="D9" s="5" t="n">
        <v>48706</v>
      </c>
      <c r="E9" s="5" t="n">
        <v>38494</v>
      </c>
    </row>
    <row r="10" spans="1:5">
      <c r="A10" s="4" t="s">
        <v>639</v>
      </c>
    </row>
    <row r="11" spans="1:5">
      <c r="A11" s="3" t="s">
        <v>638</v>
      </c>
    </row>
    <row r="12" spans="1:5">
      <c r="A12" s="4" t="s">
        <v>93</v>
      </c>
      <c r="B12" s="5" t="n">
        <v>288274</v>
      </c>
      <c r="C12" s="5" t="n">
        <v>177006</v>
      </c>
      <c r="D12" s="5" t="n">
        <v>676686</v>
      </c>
      <c r="E12" s="5" t="n">
        <v>448982</v>
      </c>
    </row>
    <row r="13" spans="1:5">
      <c r="A13" s="4" t="s">
        <v>99</v>
      </c>
      <c r="B13" s="5" t="n">
        <v>10795</v>
      </c>
      <c r="C13" s="5" t="n">
        <v>10227</v>
      </c>
      <c r="D13" s="5" t="n">
        <v>20365</v>
      </c>
      <c r="E13" s="5" t="n">
        <v>25198</v>
      </c>
    </row>
    <row r="14" spans="1:5">
      <c r="A14" s="4" t="s">
        <v>643</v>
      </c>
    </row>
    <row r="15" spans="1:5">
      <c r="A15" s="3" t="s">
        <v>638</v>
      </c>
    </row>
    <row r="16" spans="1:5">
      <c r="A16" s="4" t="s">
        <v>99</v>
      </c>
      <c r="B16" s="6" t="n">
        <v>-11259</v>
      </c>
      <c r="C16" s="6" t="n">
        <v>-10025</v>
      </c>
      <c r="D16" s="6" t="n">
        <v>-32773</v>
      </c>
      <c r="E16" s="6" t="n">
        <v>-307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44</v>
      </c>
      <c r="B1" s="2" t="s">
        <v>90</v>
      </c>
      <c r="D1" s="2" t="s">
        <v>1</v>
      </c>
    </row>
    <row r="2" spans="1:5">
      <c r="B2" s="2" t="s">
        <v>2</v>
      </c>
      <c r="C2" s="2" t="s">
        <v>91</v>
      </c>
      <c r="D2" s="2" t="s">
        <v>2</v>
      </c>
      <c r="E2" s="2" t="s">
        <v>91</v>
      </c>
    </row>
    <row r="3" spans="1:5">
      <c r="A3" s="3" t="s">
        <v>645</v>
      </c>
    </row>
    <row r="4" spans="1:5">
      <c r="A4" s="4" t="s">
        <v>646</v>
      </c>
      <c r="B4" s="6" t="n">
        <v>0</v>
      </c>
      <c r="D4" s="6" t="n">
        <v>0</v>
      </c>
    </row>
    <row r="5" spans="1:5">
      <c r="A5" s="4" t="s">
        <v>647</v>
      </c>
      <c r="B5" s="5" t="n">
        <v>106000</v>
      </c>
      <c r="C5" s="6" t="n">
        <v>2000</v>
      </c>
      <c r="D5" s="5" t="n">
        <v>-1476000</v>
      </c>
      <c r="E5" s="6" t="n">
        <v>2000</v>
      </c>
    </row>
    <row r="6" spans="1:5">
      <c r="A6" s="4" t="s">
        <v>298</v>
      </c>
    </row>
    <row r="7" spans="1:5">
      <c r="A7" s="3" t="s">
        <v>645</v>
      </c>
    </row>
    <row r="8" spans="1:5">
      <c r="A8" s="4" t="s">
        <v>648</v>
      </c>
      <c r="B8" s="6" t="n">
        <v>0</v>
      </c>
      <c r="D8"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90</v>
      </c>
      <c r="D1" s="2" t="s">
        <v>1</v>
      </c>
    </row>
    <row r="2" spans="1:5">
      <c r="B2" s="2" t="s">
        <v>2</v>
      </c>
      <c r="C2" s="2" t="s">
        <v>91</v>
      </c>
      <c r="D2" s="2" t="s">
        <v>2</v>
      </c>
      <c r="E2" s="2" t="s">
        <v>91</v>
      </c>
    </row>
    <row r="3" spans="1:5">
      <c r="A3" s="3" t="s">
        <v>650</v>
      </c>
    </row>
    <row r="4" spans="1:5">
      <c r="A4" s="4" t="s">
        <v>651</v>
      </c>
      <c r="B4" s="6" t="n">
        <v>10355</v>
      </c>
      <c r="C4" s="6" t="n">
        <v>7957</v>
      </c>
      <c r="D4" s="6" t="n">
        <v>24915</v>
      </c>
      <c r="E4" s="6" t="n">
        <v>20436</v>
      </c>
    </row>
    <row r="5" spans="1:5">
      <c r="A5" s="3" t="s">
        <v>652</v>
      </c>
    </row>
    <row r="6" spans="1:5">
      <c r="A6" s="4" t="s">
        <v>653</v>
      </c>
      <c r="B6" s="5" t="n">
        <v>16614</v>
      </c>
      <c r="C6" s="5" t="n">
        <v>16492</v>
      </c>
      <c r="D6" s="5" t="n">
        <v>16576</v>
      </c>
      <c r="E6" s="5" t="n">
        <v>16423</v>
      </c>
    </row>
    <row r="7" spans="1:5">
      <c r="A7" s="4" t="s">
        <v>654</v>
      </c>
      <c r="B7" s="5" t="n">
        <v>100</v>
      </c>
      <c r="C7" s="5" t="n">
        <v>138</v>
      </c>
      <c r="D7" s="5" t="n">
        <v>116</v>
      </c>
      <c r="E7" s="5" t="n">
        <v>157</v>
      </c>
    </row>
    <row r="8" spans="1:5">
      <c r="A8" s="4" t="s">
        <v>655</v>
      </c>
      <c r="B8" s="5" t="n">
        <v>16714</v>
      </c>
      <c r="C8" s="5" t="n">
        <v>16630</v>
      </c>
      <c r="D8" s="5" t="n">
        <v>16692</v>
      </c>
      <c r="E8" s="5" t="n">
        <v>16580</v>
      </c>
    </row>
    <row r="9" spans="1:5">
      <c r="A9" s="3" t="s">
        <v>109</v>
      </c>
    </row>
    <row r="10" spans="1:5">
      <c r="A10" s="4" t="s">
        <v>110</v>
      </c>
      <c r="B10" s="7" t="n">
        <v>0.62</v>
      </c>
      <c r="C10" s="7" t="n">
        <v>0.48</v>
      </c>
      <c r="D10" s="7" t="n">
        <v>1.5</v>
      </c>
      <c r="E10" s="7" t="n">
        <v>1.24</v>
      </c>
    </row>
    <row r="11" spans="1:5">
      <c r="A11" s="4" t="s">
        <v>111</v>
      </c>
      <c r="B11" s="7" t="n">
        <v>0.62</v>
      </c>
      <c r="C11" s="7" t="n">
        <v>0.48</v>
      </c>
      <c r="D11" s="7" t="n">
        <v>1.49</v>
      </c>
      <c r="E11" s="7" t="n">
        <v>1.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90</v>
      </c>
      <c r="D1" s="2" t="s">
        <v>1</v>
      </c>
    </row>
    <row r="2" spans="1:5">
      <c r="B2" s="2" t="s">
        <v>2</v>
      </c>
      <c r="C2" s="2" t="s">
        <v>91</v>
      </c>
      <c r="D2" s="2" t="s">
        <v>2</v>
      </c>
      <c r="E2" s="2" t="s">
        <v>91</v>
      </c>
    </row>
    <row r="3" spans="1:5">
      <c r="A3" s="4" t="s">
        <v>657</v>
      </c>
    </row>
    <row r="4" spans="1:5">
      <c r="A4" s="3" t="s">
        <v>658</v>
      </c>
    </row>
    <row r="5" spans="1:5">
      <c r="A5" s="4" t="s">
        <v>659</v>
      </c>
      <c r="B5" s="5" t="n">
        <v>0</v>
      </c>
      <c r="C5" s="5" t="n">
        <v>1</v>
      </c>
      <c r="D5" s="5" t="n">
        <v>0</v>
      </c>
      <c r="E5" s="5" t="n">
        <v>1</v>
      </c>
    </row>
    <row r="6" spans="1:5">
      <c r="A6" s="4" t="s">
        <v>660</v>
      </c>
    </row>
    <row r="7" spans="1:5">
      <c r="A7" s="3" t="s">
        <v>658</v>
      </c>
    </row>
    <row r="8" spans="1:5">
      <c r="A8" s="4" t="s">
        <v>659</v>
      </c>
      <c r="B8" s="5" t="n">
        <v>30</v>
      </c>
      <c r="C8" s="5" t="n">
        <v>2</v>
      </c>
      <c r="D8" s="5" t="n">
        <v>73</v>
      </c>
      <c r="E8" s="5" t="n">
        <v>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91</v>
      </c>
    </row>
    <row r="3" spans="1:3">
      <c r="A3" s="3" t="s">
        <v>158</v>
      </c>
    </row>
    <row r="4" spans="1:3">
      <c r="A4" s="4" t="s">
        <v>106</v>
      </c>
      <c r="B4" s="6" t="n">
        <v>23439</v>
      </c>
      <c r="C4" s="6" t="n">
        <v>20438</v>
      </c>
    </row>
    <row r="5" spans="1:3">
      <c r="A5" s="3" t="s">
        <v>159</v>
      </c>
    </row>
    <row r="6" spans="1:3">
      <c r="A6" s="4" t="s">
        <v>160</v>
      </c>
      <c r="B6" s="5" t="n">
        <v>30153</v>
      </c>
      <c r="C6" s="5" t="n">
        <v>28151</v>
      </c>
    </row>
    <row r="7" spans="1:3">
      <c r="A7" s="4" t="s">
        <v>97</v>
      </c>
      <c r="B7" s="5" t="n">
        <v>2888</v>
      </c>
      <c r="C7" s="5" t="n">
        <v>979</v>
      </c>
    </row>
    <row r="8" spans="1:3">
      <c r="A8" s="4" t="s">
        <v>134</v>
      </c>
      <c r="B8" s="5" t="n">
        <v>3261</v>
      </c>
      <c r="C8" s="5" t="n">
        <v>2480</v>
      </c>
    </row>
    <row r="9" spans="1:3">
      <c r="A9" s="4" t="s">
        <v>161</v>
      </c>
      <c r="B9" s="5" t="n">
        <v>339</v>
      </c>
      <c r="C9" s="5" t="n">
        <v>342</v>
      </c>
    </row>
    <row r="10" spans="1:3">
      <c r="A10" s="4" t="s">
        <v>98</v>
      </c>
      <c r="B10" s="5" t="n">
        <v>-2548</v>
      </c>
      <c r="C10" s="5" t="n">
        <v>-2869</v>
      </c>
    </row>
    <row r="11" spans="1:3">
      <c r="A11" s="4" t="s">
        <v>162</v>
      </c>
      <c r="B11" s="5" t="n">
        <v>631</v>
      </c>
      <c r="C11" s="5" t="n">
        <v>697</v>
      </c>
    </row>
    <row r="12" spans="1:3">
      <c r="A12" s="3" t="s">
        <v>163</v>
      </c>
    </row>
    <row r="13" spans="1:3">
      <c r="A13" s="4" t="s">
        <v>164</v>
      </c>
      <c r="B13" s="5" t="n">
        <v>-27327</v>
      </c>
      <c r="C13" s="5" t="n">
        <v>29232</v>
      </c>
    </row>
    <row r="14" spans="1:3">
      <c r="A14" s="4" t="s">
        <v>36</v>
      </c>
      <c r="B14" s="5" t="n">
        <v>-38910</v>
      </c>
      <c r="C14" s="5" t="n">
        <v>-40179</v>
      </c>
    </row>
    <row r="15" spans="1:3">
      <c r="A15" s="4" t="s">
        <v>44</v>
      </c>
      <c r="B15" s="5" t="n">
        <v>1626</v>
      </c>
      <c r="C15" s="5" t="n">
        <v>-3766</v>
      </c>
    </row>
    <row r="16" spans="1:3">
      <c r="A16" s="4" t="s">
        <v>46</v>
      </c>
      <c r="B16" s="5" t="n">
        <v>-771</v>
      </c>
      <c r="C16" s="5" t="n">
        <v>2928</v>
      </c>
    </row>
    <row r="17" spans="1:3">
      <c r="A17" s="4" t="s">
        <v>52</v>
      </c>
      <c r="B17" s="5" t="n">
        <v>37874</v>
      </c>
      <c r="C17" s="5" t="n">
        <v>-13781</v>
      </c>
    </row>
    <row r="18" spans="1:3">
      <c r="A18" s="4" t="s">
        <v>53</v>
      </c>
      <c r="B18" s="5" t="n">
        <v>-397</v>
      </c>
      <c r="C18" s="5" t="n">
        <v>8681</v>
      </c>
    </row>
    <row r="19" spans="1:3">
      <c r="A19" s="4" t="s">
        <v>165</v>
      </c>
      <c r="B19" s="5" t="n">
        <v>-358</v>
      </c>
      <c r="C19" s="5" t="n">
        <v>3668</v>
      </c>
    </row>
    <row r="20" spans="1:3">
      <c r="A20" s="4" t="s">
        <v>62</v>
      </c>
      <c r="B20" s="5" t="n">
        <v>1845</v>
      </c>
      <c r="C20" s="5" t="n">
        <v>21668</v>
      </c>
    </row>
    <row r="21" spans="1:3">
      <c r="A21" s="4" t="s">
        <v>166</v>
      </c>
      <c r="B21" s="5" t="n">
        <v>31745</v>
      </c>
      <c r="C21" s="5" t="n">
        <v>58669</v>
      </c>
    </row>
    <row r="22" spans="1:3">
      <c r="A22" s="3" t="s">
        <v>167</v>
      </c>
    </row>
    <row r="23" spans="1:3">
      <c r="A23" s="4" t="s">
        <v>168</v>
      </c>
      <c r="B23" s="5" t="n">
        <v>2898</v>
      </c>
      <c r="C23" s="5" t="n">
        <v>3505</v>
      </c>
    </row>
    <row r="24" spans="1:3">
      <c r="A24" s="4" t="s">
        <v>169</v>
      </c>
      <c r="B24" s="5" t="n">
        <v>-79720</v>
      </c>
      <c r="C24" s="5" t="n">
        <v>-47082</v>
      </c>
    </row>
    <row r="25" spans="1:3">
      <c r="A25" s="4" t="s">
        <v>170</v>
      </c>
      <c r="B25" s="5" t="n">
        <v>-39354</v>
      </c>
      <c r="C25" s="5" t="n">
        <v>-39723</v>
      </c>
    </row>
    <row r="26" spans="1:3">
      <c r="A26" s="4" t="s">
        <v>171</v>
      </c>
      <c r="B26" s="5" t="n">
        <v>-116176</v>
      </c>
      <c r="C26" s="5" t="n">
        <v>-83300</v>
      </c>
    </row>
    <row r="27" spans="1:3">
      <c r="A27" s="3" t="s">
        <v>172</v>
      </c>
    </row>
    <row r="28" spans="1:3">
      <c r="A28" s="4" t="s">
        <v>173</v>
      </c>
      <c r="B28" s="5" t="n">
        <v>67668</v>
      </c>
      <c r="C28" s="5" t="n">
        <v>-14580</v>
      </c>
    </row>
    <row r="29" spans="1:3">
      <c r="A29" s="4" t="s">
        <v>174</v>
      </c>
      <c r="B29" s="5" t="n">
        <v>24037</v>
      </c>
      <c r="C29" s="5" t="n">
        <v>24934</v>
      </c>
    </row>
    <row r="30" spans="1:3">
      <c r="A30" s="4" t="s">
        <v>175</v>
      </c>
      <c r="B30" s="5" t="n">
        <v>-3307</v>
      </c>
      <c r="C30" s="5" t="n">
        <v>0</v>
      </c>
    </row>
    <row r="31" spans="1:3">
      <c r="A31" s="4" t="s">
        <v>176</v>
      </c>
      <c r="B31" s="5" t="n">
        <v>-857</v>
      </c>
      <c r="C31" s="5" t="n">
        <v>-809</v>
      </c>
    </row>
    <row r="32" spans="1:3">
      <c r="A32" s="4" t="s">
        <v>177</v>
      </c>
      <c r="B32" s="5" t="n">
        <v>325</v>
      </c>
      <c r="C32" s="5" t="n">
        <v>1887</v>
      </c>
    </row>
    <row r="33" spans="1:3">
      <c r="A33" s="4" t="s">
        <v>178</v>
      </c>
      <c r="B33" s="5" t="n">
        <v>-1132</v>
      </c>
      <c r="C33" s="5" t="n">
        <v>0</v>
      </c>
    </row>
    <row r="34" spans="1:3">
      <c r="A34" s="4" t="s">
        <v>179</v>
      </c>
      <c r="B34" s="5" t="n">
        <v>-778</v>
      </c>
      <c r="C34" s="5" t="n">
        <v>-1043</v>
      </c>
    </row>
    <row r="35" spans="1:3">
      <c r="A35" s="4" t="s">
        <v>180</v>
      </c>
      <c r="B35" s="5" t="n">
        <v>60</v>
      </c>
      <c r="C35" s="5" t="n">
        <v>9223</v>
      </c>
    </row>
    <row r="36" spans="1:3">
      <c r="A36" s="4" t="s">
        <v>181</v>
      </c>
      <c r="B36" s="5" t="n">
        <v>86016</v>
      </c>
      <c r="C36" s="5" t="n">
        <v>19612</v>
      </c>
    </row>
    <row r="37" spans="1:3">
      <c r="A37" s="4" t="s">
        <v>182</v>
      </c>
      <c r="B37" s="5" t="n">
        <v>53</v>
      </c>
      <c r="C37" s="5" t="n">
        <v>-24</v>
      </c>
    </row>
    <row r="38" spans="1:3">
      <c r="A38" s="4" t="s">
        <v>183</v>
      </c>
      <c r="B38" s="5" t="n">
        <v>1638</v>
      </c>
      <c r="C38" s="5" t="n">
        <v>-5043</v>
      </c>
    </row>
    <row r="39" spans="1:3">
      <c r="A39" s="3" t="s">
        <v>184</v>
      </c>
    </row>
    <row r="40" spans="1:3">
      <c r="A40" s="4" t="s">
        <v>185</v>
      </c>
      <c r="B40" s="5" t="n">
        <v>7507</v>
      </c>
      <c r="C40" s="5" t="n">
        <v>5343</v>
      </c>
    </row>
    <row r="41" spans="1:3">
      <c r="A41" s="4" t="s">
        <v>186</v>
      </c>
      <c r="B41" s="6" t="n">
        <v>9145</v>
      </c>
      <c r="C41" s="6"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6:37Z</dcterms:created>
  <dcterms:modified xmlns:dcterms="http://purl.org/dc/terms/" xmlns:xsi="http://www.w3.org/2001/XMLSchema-instance" xsi:type="dcterms:W3CDTF">2019-10-30T16:06:37Z</dcterms:modified>
</cp:coreProperties>
</file>